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Stock Repurchases" sheetId="14" state="visible" r:id="rId14"/>
    <sheet xmlns:r="http://schemas.openxmlformats.org/officeDocument/2006/relationships" name="Comprehensive Income" sheetId="15" state="visible" r:id="rId15"/>
    <sheet xmlns:r="http://schemas.openxmlformats.org/officeDocument/2006/relationships" name="Industry Segments"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Basis of Presentation and Pri19" sheetId="19" state="visible" r:id="rId19"/>
    <sheet xmlns:r="http://schemas.openxmlformats.org/officeDocument/2006/relationships" name="Earnings Per Common Share (Tabl" sheetId="20" state="visible" r:id="rId20"/>
    <sheet xmlns:r="http://schemas.openxmlformats.org/officeDocument/2006/relationships" name="Acquisitions (Tables)" sheetId="21" state="visible" r:id="rId21"/>
    <sheet xmlns:r="http://schemas.openxmlformats.org/officeDocument/2006/relationships" name="Fair Value of Financial Instr22" sheetId="22" state="visible" r:id="rId22"/>
    <sheet xmlns:r="http://schemas.openxmlformats.org/officeDocument/2006/relationships" name="Industry Segments (Tables)" sheetId="23" state="visible" r:id="rId23"/>
    <sheet xmlns:r="http://schemas.openxmlformats.org/officeDocument/2006/relationships" name="Revenue Recognition - Additiona" sheetId="24" state="visible" r:id="rId24"/>
    <sheet xmlns:r="http://schemas.openxmlformats.org/officeDocument/2006/relationships" name="Declaration of Dividend Payab25" sheetId="25" state="visible" r:id="rId25"/>
    <sheet xmlns:r="http://schemas.openxmlformats.org/officeDocument/2006/relationships" name="Earnings Per Common Share - Add" sheetId="26" state="visible" r:id="rId26"/>
    <sheet xmlns:r="http://schemas.openxmlformats.org/officeDocument/2006/relationships" name="Basic Earnings Per Common Share" sheetId="27" state="visible" r:id="rId27"/>
    <sheet xmlns:r="http://schemas.openxmlformats.org/officeDocument/2006/relationships" name="Diluted Earnings Per Share for " sheetId="28" state="visible" r:id="rId28"/>
    <sheet xmlns:r="http://schemas.openxmlformats.org/officeDocument/2006/relationships" name="Diluted Earnings Per Share fo29" sheetId="29" state="visible" r:id="rId29"/>
    <sheet xmlns:r="http://schemas.openxmlformats.org/officeDocument/2006/relationships" name="Acquisitions - Additional Infor" sheetId="30" state="visible" r:id="rId30"/>
    <sheet xmlns:r="http://schemas.openxmlformats.org/officeDocument/2006/relationships" name="Preliminary Allocation of Total" sheetId="31" state="visible" r:id="rId31"/>
    <sheet xmlns:r="http://schemas.openxmlformats.org/officeDocument/2006/relationships" name="Stock-Based Compensation - Addi" sheetId="32" state="visible" r:id="rId32"/>
    <sheet xmlns:r="http://schemas.openxmlformats.org/officeDocument/2006/relationships" name="Assets and Liabilities Measured" sheetId="33" state="visible" r:id="rId33"/>
    <sheet xmlns:r="http://schemas.openxmlformats.org/officeDocument/2006/relationships" name="Stock Repurchases - Additional " sheetId="34" state="visible" r:id="rId34"/>
    <sheet xmlns:r="http://schemas.openxmlformats.org/officeDocument/2006/relationships" name="Industry Segments - Additional " sheetId="35" state="visible" r:id="rId35"/>
    <sheet xmlns:r="http://schemas.openxmlformats.org/officeDocument/2006/relationships" name="Segment Information (Detail)"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20">
  <si>
    <t>Document and Entity Information - shares</t>
  </si>
  <si>
    <t>9 Months Ended</t>
  </si>
  <si>
    <t>Jan. 31, 2017</t>
  </si>
  <si>
    <t>Feb. 28, 2017</t>
  </si>
  <si>
    <t>Document Information [Line Items]</t>
  </si>
  <si>
    <t>Document Type</t>
  </si>
  <si>
    <t>10-Q</t>
  </si>
  <si>
    <t>Amendment Flag</t>
  </si>
  <si>
    <t>false</t>
  </si>
  <si>
    <t>Document Period End Date</t>
  </si>
  <si>
    <t>Jan. 31,
		2017</t>
  </si>
  <si>
    <t>Document Fiscal Year Focus</t>
  </si>
  <si>
    <t>Document Fiscal Period Focus</t>
  </si>
  <si>
    <t>Q3</t>
  </si>
  <si>
    <t>Trading Symbol</t>
  </si>
  <si>
    <t>AMSWA</t>
  </si>
  <si>
    <t>Entity Registrant Name</t>
  </si>
  <si>
    <t>AMERICAN SOFTWARE INC</t>
  </si>
  <si>
    <t>Entity Central Index Key</t>
  </si>
  <si>
    <t>Current Fiscal Year End Date</t>
  </si>
  <si>
    <t>--04-30</t>
  </si>
  <si>
    <t>Entity Filer Category</t>
  </si>
  <si>
    <t>Accelerated Filer</t>
  </si>
  <si>
    <t>Class A Common Shares</t>
  </si>
  <si>
    <t>Entity Common Stock, Shares Outstanding</t>
  </si>
  <si>
    <t>Class B Common Shares</t>
  </si>
  <si>
    <t>Condensed Consolidated Balance Sheets - USD ($) $ in Thousands</t>
  </si>
  <si>
    <t>Apr. 30, 2016</t>
  </si>
  <si>
    <t>Current assets:</t>
  </si>
  <si>
    <t>Cash and cash equivalents</t>
  </si>
  <si>
    <t>Investments</t>
  </si>
  <si>
    <t>Trade accounts receivable, less allowance for doubtful accounts of $151 at January 31, 2017 and $178 at April 30, 2016:</t>
  </si>
  <si>
    <t>Billed</t>
  </si>
  <si>
    <t>Unbilled</t>
  </si>
  <si>
    <t>Prepaid expenses and other current assets</t>
  </si>
  <si>
    <t>Total current assets</t>
  </si>
  <si>
    <t>Investments-Noncurrent</t>
  </si>
  <si>
    <t>Property and equipment, net of accumulated depreciation of $33,029 at January 31, 2017 and $32,437 at April 30, 2016</t>
  </si>
  <si>
    <t>Capitalized software, net of accumulated amortization of $19,460 at January 31, 2017 and $16,173 at April 30, 2016</t>
  </si>
  <si>
    <t>Goodwill</t>
  </si>
  <si>
    <t>Other intangibles, net of accumulated amortization of $5,913 at January 31, 2017 and $4,747 at April 30, 2016</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accumulated deficit)/earnings</t>
  </si>
  <si>
    <t>Class A treasury stock, 4,588,632 shares at January 31, 2017 and April 30, 2016,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Jan. 31, 2016</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t>
  </si>
  <si>
    <t>Other income (expense):</t>
  </si>
  <si>
    <t>Interest income</t>
  </si>
  <si>
    <t>Other, net</t>
  </si>
  <si>
    <t>Earnings before income taxes</t>
  </si>
  <si>
    <t>Income tax expense</t>
  </si>
  <si>
    <t>Net earnings</t>
  </si>
  <si>
    <t>Earnings per common share:</t>
  </si>
  <si>
    <t>Basic</t>
  </si>
  <si>
    <t>[1]</t>
  </si>
  <si>
    <t>Diluted</t>
  </si>
  <si>
    <t>Cash dividends declared per common share</t>
  </si>
  <si>
    <t>Shares used in the calculation of earnings per common share:</t>
  </si>
  <si>
    <t>Basic per share amounts are the same for Class A and Class B shares. Diluted per share amounts for Class A shares are shown above. Diluted earnings per share for Class B shares under the two-class method are $0.08 and $0.07 for the three months ended January 31, 2017 and 2016, and $0.15 and $0.24 for the nine months ended January 31, 2017 and 2016, respectively. See Note D to the Condensed Consolidated Financial Statements.</t>
  </si>
  <si>
    <t>Condensed Consolidated Statements of Operations (Parenthetical) - $ / shares</t>
  </si>
  <si>
    <t>[2]</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gain)/loss on investments</t>
  </si>
  <si>
    <t>Changes in operating assets and liabilities, net of effects of acquisition:</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urchase of business, net of cash acquired</t>
  </si>
  <si>
    <t>Net cash used in investing activities</t>
  </si>
  <si>
    <t>Cash flows from financing activities:</t>
  </si>
  <si>
    <t>Repurchase of common stock</t>
  </si>
  <si>
    <t>Excess tax benefits from stock based compensation</t>
  </si>
  <si>
    <t>Proceeds from exercise of stock options</t>
  </si>
  <si>
    <t>Payment for accrued acquisition consideration</t>
  </si>
  <si>
    <t>Dividends paid</t>
  </si>
  <si>
    <t>Net cash used in financing activities</t>
  </si>
  <si>
    <t>Net change in cash and cash equivalents</t>
  </si>
  <si>
    <t>Cash and cash equivalents at beginning of period</t>
  </si>
  <si>
    <t>Cash and cash equivalents at end of period</t>
  </si>
  <si>
    <t>Basis of Presentation and Principles of Consolidation</t>
  </si>
  <si>
    <t>Accounting Policies [Abstract]</t>
  </si>
  <si>
    <t>A. Basis of Presentation and Principles of Consolidation
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collectability, capitalized
software costs, goodwill, intangible asset impairment, income
taxes, allocation of fair values in acquisition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consolidated financial statements include the
accounts of American Software, Inc. and its wholly-owned
subsidiaries (“American Software” or the
“Company”). All significant intercompany balances and
transactions have been eliminated in consolidation.</t>
  </si>
  <si>
    <t>Revenue Recognition</t>
  </si>
  <si>
    <t>Text Block [Abstract]</t>
  </si>
  <si>
    <t>B. Revenue Recognition
We recognize revenue in accordance with the Software Revenue
Recognition Topic of the Financial Accounting Standards
Board’s (“FASB”) Accounting Standards
Codification.
License . case-by-case
Maintenance .
Services . out-of-pocket
Software-as-a-Service as-needed Software-as-a-Service
Indirect Channel Revenue . end-user,
Deferred Revenue .
Sales Taxes .
Unbilled Accounts Receivable .</t>
  </si>
  <si>
    <t>Declaration of Dividend Payable</t>
  </si>
  <si>
    <t>C. Declaration of Dividend Payable
On November 15, 2016, our Board of Directors declared a
quarterly cash dividend of $0.11 per share of our Class A and
Class B Common Stock. The cash dividend is payable on
February 24, 2017 to Class A and Class B
shareholders of record at the close of business on
February 10, 2017.</t>
  </si>
  <si>
    <t>Earnings Per Common Share</t>
  </si>
  <si>
    <t>Earnings Per Share [Abstract]</t>
  </si>
  <si>
    <t>D. Earnings Per Common Share
We have two classes of common stock, of which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
The following tables set forth the computation of basic earnings
per common share and diluted earnings per common share (in
thousands except for per share amounts):
Basic earnings per common share:
Three Months Ended January 31, 2017 Nine Months Ended January 31, 2017
Class A Class B Class A Class B
Distributed earnings $ 0.11 $ 0.11 $ 0.32 $ 0.32
Undistributed earnings (0.03 ) (0.03 ) (0.17 ) (0.17 )
Total $ 0.08 $ 0.08 $ 0.15 $ 0.15
Distributed earnings $ 2,943 $ 267 $ 8,583 $ 778
Undistributed earnings (887 ) (80 ) (4,596 ) (422 )
Total $ 2,056 $ 187 $ 3,987 $ 356
Basic weighted average common shares outstanding 26,901 2,432 26,687 2,448
Three Months Ended January 31, 2016 Nine Months Ended January 31, 2016
Class A Class B Class A Class B
Distributed earnings $ 0.10 $ 0.10 $ 0.30 $ 0.30
Undistributed earnings (0.03 ) (0.03 ) (0.06 ) (0.06 )
Total $ 0.07 $ 0.07 $ 0.24 $ 0.24
Distributed earnings $ 2,626 $ 259 $ 7,841 $ 776
Undistributed earnings (704 ) (70 ) (1,620 ) (161 )
Total $ 1,922 $ 189 $ 6,221 $ 615
Basic weighted average common shares outstanding 26,191 2,587 26,097 2,587
Diluted EPS for Class A Common Shares Using the
If-Converted
Three Months Ended January 31, 2017
Undistributed &amp; Distributed Earnings to Class A Common Class A Common Shares EPS*
Per Basic $ 2,056 26,901 $ 0.08
Common Stock Equivalents
— 297
—
2,056 27,198 0.08
Class B Conversion 187 2,432
—
Diluted EPS for Class A Common Shares $ 2,243 29,630 $ 0.08
Nine Months Ended January 31, 2017
Undistributed &amp; Distributed Earnings to Class A Common Class A Common Shares EPS*
Per Basic $ 3,987 26,687 $ 0.15
Common Stock Equivalents
— 312
—
3,987 26,999 0.15
Class B Conversion 357 2,448
—
Diluted EPS for Class A Common Shares $ 4,343 29,447 $ 0.15
Three Months Ended January 31, 2016
Undistributed &amp; Distributed Earnings to Class A Common Class A Common Shares EPS
Per Basic $ 1,922 26,191 $ 0.07
Common Stock Equivalents
— 329
—
1,922 26,520 0.07
Class B Conversion 189 2,587
—
Diluted EPS for Class A $ 2,111 29,107 $ 0.07
Nine Months Ended January 31, 2016
Undistributed &amp; Distributed Earnings to Class A Common Class A Common Shares EPS
Per Basic $ 6,221 26,097 $ 0.24
Common Stock Equivalents
— 289
—
6,221 26,386 0.24
Class B Conversion 615 2,587
—
Diluted EPS for Class A $ 6,836 28,973 $ 0.24
Diluted EPS for Class B Common Shares Using the
Two-Class
Three Months Ended January 31, 2017
Undistributed &amp; Distributed Earnings to Class B Common Class B Common Shares EPS*
Per Basic $ 187 2,432 $ 0.08
Reallocation of undistributed earnings to Class A Common
Shares from Class B Common Shares 2
—
—
Diluted EPS for Class B Common Shares $ 189 2,432 $ 0.08
Nine Months Ended January 31, 2017
Undistributed &amp; Distributed Earnings to Class B Common Class B Common Shares EPS*
Per Basic $ 356 2,448 $ 0.15
Reallocation of undistributed earnings to Class B Common
Shares from Class A Common Shares 6
—
—
Diluted EPS for Class B Common Shares $ 362 2,448 $ 0.15
Three Months Ended January 31, 2016
Undistributed &amp; Distributed Earnings to Class B Common Class B Common Shares EPS
Per Basic $ 189 2,587 $ 0.07
Reallocation of undistributed loss to Class A shares from
Class B shares 1
—
—
Diluted EPS for Class B $ 190 2,587 $ 0.07
Nine Months Ended January 31, 2016
Undistributed &amp; Distributed Earnings to Class B Common Class B Common Shares EPS
Per Basic $ 615 2,587 $ 0.24
Reallocation of undistributed earnings to Class A shares from
Class B shares 2
—
—
Diluted EPS for Class B $ 617 2,587 $ 0.24
* Amounts adjusted for rounding
For the three and nine months ended January 31, 2017, we
excluded options to purchase 374,439 and 337,500 Class A
Common Shares, respectively, and for the three and nine months
ended January 31, 2016, we excluded options to purchase 63,435
and 1,346,761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anuary 31, 2017, we had a total of 3,230,575 options
outstanding and, as of January 31, 2016, we had a total of
3,508,719 options outstanding.</t>
  </si>
  <si>
    <t>Acquisitions</t>
  </si>
  <si>
    <t>Business Combinations [Abstract]</t>
  </si>
  <si>
    <t>E. Acquisitions
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solidated financial
statements from the acquisition date.
Effective August 23, 2016, the Company acquired certain assets
of AdapChain, Inc., a privately-held Pennsylvania corporation and a
provider of high-quality modular integration technology
(“ACI”), pursuant to the terms of an asset purchase
agreement, dated as of August 23, 2016 (the “Purchase
Agreement”). This acquisition will expand and complement the
products and services offered by Logility.
Under the terms of the Purchase Agreement, the Company acquired the
assets for a purchase price of $4,000,000 in cash plus a
post-closing working capital adjustment of $385,000 and $102,000 in
purchase price adjustments related to the fair value of deferred
revenue. Additional consideration is payable at the end of each
three month period in the 36-month 36-month
The following preliminary allocation of the total purchase price
reflects the fair value of the assets acquired and liabilities
assumed as of August 23, 2016 (in thousands):
Useful Life
Cash $ 46
Accounts receivable, net 510
Other current assets 66
Property and equipment, net 16
Goodwill 800
Non-compete 100 1-3 years
Trade name 200 3 years
Current technology 2,900 3 years
Total Assets Acquired 4,638
Current liabilities (135 )
Long-term liabilities (16 )
Total liabilities assumed (151 )
Net assets acquired $ 4,487
Non-compete</t>
  </si>
  <si>
    <t>Stock-Based Compensation</t>
  </si>
  <si>
    <t>Disclosure of Compensation Related Costs, Share-based Payments [Abstract]</t>
  </si>
  <si>
    <t>F. Stock-Based Compensation
During the nine months ended January 31, 2017 and 2016, we
granted options for 342,000 and 1,076,200 shares of common stock,
respectively. We recorded stock option compensation cost of
approximately $333,000 and $404,000 and related income tax benefits
of approximately $124,000 and $148,000 during the three months
ended January 31, 2017 and 2016, respectively. We recorded
stock option compensation cost of approximately $1.1 million
and $1.2 million and related income tax benefits of
approximately $409,000 and $443,000 during the nine months ended
January 31, 2017 and 2016, respectively. We recorded
stock-based compensation expense on a straight-line basis over the
vesting period directly to additional paid-in-capital.
The Company adopted ASU No. 2016-09, Compensation
– Stock Compensation: Improvements to Employee Share-Based
Payment Accounting, paid-in paid-in
Prior to the adoption of ASU No. 2016-09,
During the nine months ended January 31, 2017 and 2016, we
issued 593,082 and 276,700 shares of common stock, respectively,
resulting from the exercise of stock options. The total intrinsic
value of options exercised during the nine months ended
January 31, 2017 and 2016 based on market value at the
exercise dates was approximately $786,000 and $1.1 million,
respectively. As of January 31, 2017, unrecognized
compensation cost related to unvested stock option awards
approximated $2.7 million, which we expect to recognize over a
weighted average period of 1.59 years.</t>
  </si>
  <si>
    <t>Fair Value of Financial Instruments</t>
  </si>
  <si>
    <t>Fair Value Disclosures [Abstract]</t>
  </si>
  <si>
    <t>G.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January 31,
2017 and April 30, 2016, respectively, and indicates the fair
value hierarchy of the valuation techniques we used to determine
such fair value (in thousands):
January 31, 2017
Quoted Prices in Active Markets for Identical Assets (Level 1) Significant Other Observable Inputs (Level 2) Significant Unobservable Inputs (Level 3) Balance
Cash equivalents $ 51,818 $
— $
— $ 51,818
Marketable securities 8,551 14,949
— 23,500
Total $ 60,369 $ 14,949 $
— $ 75,318
April 30, 2016
Quoted Prices in Active Markets for Identical Assets (Level 1) Significant Other Observable Inputs (Level 2) Significant Unobservable Inputs (Level 3) Balance
Cash equivalents $ 45,977 $
— $
— $ 45,977
Marketable securities 7,374 21,487
— 28,861
Total $ 53,351 $ 21,487 $
— $ 74,838</t>
  </si>
  <si>
    <t>Stock Repurchases</t>
  </si>
  <si>
    <t>Equity [Abstract]</t>
  </si>
  <si>
    <t>H. Stock Repurchases
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anuary 31, 2017,
we have repurchased 1,053,679 shares of common stock at a cost of
approximately $6.2 million. As of January 31, 2017, under
all repurchase plans previously authorized, including this most
recent plan, we have repurchased a total of 4,588,632 shares of
common stock at a cost of approximately $25.6 million.</t>
  </si>
  <si>
    <t>Comprehensive Income</t>
  </si>
  <si>
    <t>I.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J. Industry Segments
We provide our software solutions through three major business
segments, which are further broken down into a total of four major
product and service groups. The three business segments are
(1) Enterprise Resource Planning (“ERP”),
(2) Supply Chain Management (“SCM”), and
(3) Information Technology (“IT”) Consulting.
The ERP segment consists of (i) American Software ERP, which
provides purchasing and materials management, customer order
processing, financial, e-commerce
Our chief operating decision maker is the President and Chief
Executive Officer (“CEO”). While the CEO is apprised of
a variety of financial metrics and information, we manage our
business primarily on a segment basis, with the CEO evaluating
performance based upon segment operating profit or loss that
includes an allocation of common expenses, but excludes certain
unallocated expenses.
In the following table, we have broken down the intersegment
transactions applicable to the three and nine months ended
January 31, 2017 and 2016:
Three Months Ended January 31, Nine Months Ended January 31,
2017 2016 2017 2016
Revenues:
Enterprise Resource Planning $ 2,884 $ 3,291 $ 8,649 $ 9,875
Collaborative Supply Chain Management 18,449 18,339 55,985 56,179
IT Consulting 5,108 5,465 15,386 18,969
$ 26,441 $ 27,095 $ 80,020 $ 85,023
Operating income (loss) before intersegment eliminations:
Enterprise Resource Planning $ (1,116 ) $ (1,049 ) $ (4,146 ) $ (3,394 )
Collaborative Supply Chain Management 3,241 3,393 8,257 11,784
IT Consulting 330 174 698 1,276
$ 2,455 $ 2,518 $ 4,809 $ 9,666
Intersegment eliminations:
Enterprise Resource Planning $ (846 ) $ (750 ) $ (2,605 ) $ (2,185 )
Collaborative Supply Chain Management 846 721 2,638 2,096
IT Consulting
— 29 (33 ) 89
$
— $
— $
— $
—
Operating income (loss) after intersegment eliminations:
Enterprise Resource Planning $ (1,962 ) $ (1,799 ) $ (6,751 ) $ (5,579 )
Collaborative Supply Chain Management 4,087 4,114 10,895 13,880
IT Consulting 330 203 665 1,365
$ 2,455 $ 2,518 $ 4,809 $ 9,666
Capital expenditures:
Enterprise Resource Planning $ 117 $ 188 $ 283 $ 332
Collaborative Supply Chain Management 55 52 217 149
IT Consulting
—
—
—
$ 172 $ 240 $ 500 $ 481
Capitalized software:
Enterprise Resource Planning* $
— $
— $
— $
—
Collaborative Supply Chain Management 865 692 2,471 2,681
IT Consulting
—
—
—
—
$ 865 $ 692 $ 2,471 $ 2,681
Depreciation and amortization:
Enterprise Resource Planning $ 92 $ 146 $ 420 $ 445
Collaborative Supply Chain Management 1,906 1,251 4,619 3,765
IT Consulting 2 2 6 7
$ 2,000 $ 1,399 $ 5,045 $ 4,217
Earnings (loss) before income taxes:
Enterprise Resource Planning* $ (73 ) $ (1,105 ) $ (2,546 ) $ (2,891 )
Collaborative Supply Chain Management 3,224 3,255 8,176 11,523
IT Consulting 329 174 698 1,276
$ 3,480 $ 2,324 $ 6,328 $ 9,908
* includes certain unallocated
expenses.
Major Customer
No one customer accounted for more than 10% of total revenues for
the three and nine months ended January 31, 2017 and 2016.</t>
  </si>
  <si>
    <t>Contingencies</t>
  </si>
  <si>
    <t>Commitments and Contingencies Disclosure [Abstract]</t>
  </si>
  <si>
    <t>K. Contingencies
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L. Subsequent Event
On February 14, 2017, our Board of Directors declared a
quarterly cash dividend of $0.11 per share of our Class A and
Class B Common Stock. The cash dividend is payable on
May 26, 2017 to Class A and Class B shareholders of
record at the close of business on May 12, 2017.
On February 23, 2017, the Company divested excess real estate
amounting to approximately 40% of our land holdings at
$13.4 million. The after-tax</t>
  </si>
  <si>
    <t>Basis of Presentation and Principles of Consolidation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collectability, capitalized
software costs, goodwill, intangible asset impairment, income
taxes, allocation of fair values in acquisition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Principles of Consolidation</t>
  </si>
  <si>
    <t>Principles of Consolidation
The accompanying consolidated financial statements include the
accounts of American Software, Inc. and its wholly-owned
subsidiaries (“American Software” or the
“Company”). All significant intercompany balances and
transactions have been eliminated in consolidation.</t>
  </si>
  <si>
    <t>We recognize revenue in accordance with the Software Revenue
Recognition Topic of the Financial Accounting Standards
Board’s (“FASB”) Accounting Standards
Codification.
License . case-by-case
Maintenance .
Services . out-of-pocket
Software-as-a-Service as-needed Software-as-a-Service
Indirect Channel Revenue . end-user,
Deferred Revenue .
Sales Taxes .
Unbilled Accounts Receivable .</t>
  </si>
  <si>
    <t>We have two classes of common stock, of which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t>
  </si>
  <si>
    <t>Earnings Per Common Share (Tables)</t>
  </si>
  <si>
    <t>Basic Earnings Per Common Share</t>
  </si>
  <si>
    <t xml:space="preserve">Basic earnings per common share:
Three Months Ended January 31, 2017 Nine Months Ended January 31, 2017
Class A Class B Class A Class B
Distributed earnings $ 0.11 $ 0.11 $ 0.32 $ 0.32
Undistributed earnings (0.03 ) (0.03 ) (0.17 ) (0.17 )
Total $ 0.08 $ 0.08 $ 0.15 $ 0.15
Distributed earnings $ 2,943 $ 267 $ 8,583 $ 778
Undistributed earnings (887 ) (80 ) (4,596 ) (422 )
Total $ 2,056 $ 187 $ 3,987 $ 356
Basic weighted average common shares outstanding 26,901 2,432 26,687 2,448
Three Months Ended January 31, 2016 Nine Months Ended January 31, 2016
Class A Class B Class A Class B
Distributed earnings $ 0.10 $ 0.10 $ 0.30 $ 0.30
Undistributed earnings (0.03 ) (0.03 ) (0.06 ) (0.06 )
Total $ 0.07 $ 0.07 $ 0.24 $ 0.24
Distributed earnings $ 2,626 $ 259 $ 7,841 $ 776
Undistributed earnings (704 ) (70 ) (1,620 ) (161 )
Total $ 1,922 $ 189 $ 6,221 $ 615
Basic weighted average common shares outstanding 26,191 2,587 26,097 2,587 </t>
  </si>
  <si>
    <t>Diluted Earnings Per Share for Class A Common Shares Using If-Converted Method</t>
  </si>
  <si>
    <t>Diluted EPS for Class A Common Shares Using the
If-Converted
Three Months Ended January 31, 2017
Undistributed &amp; Distributed Earnings to Class A Common Class A Common Shares EPS*
Per Basic $ 2,056 26,901 $ 0.08
Common Stock Equivalents
— 297
—
2,056 27,198 0.08
Class B Conversion 187 2,432
—
Diluted EPS for Class A Common Shares $ 2,243 29,630 $ 0.08
Nine Months Ended January 31, 2017
Undistributed &amp; Distributed Earnings to Class A Common Class A Common Shares EPS*
Per Basic $ 3,987 26,687 $ 0.15
Common Stock Equivalents
— 312
—
3,987 26,999 0.15
Class B Conversion 357 2,448
—
Diluted EPS for Class A Common Shares $ 4,343 29,447 $ 0.15
Three Months Ended January 31, 2016
Undistributed &amp; Distributed Earnings to Class A Common Class A Common Shares EPS
Per Basic $ 1,922 26,191 $ 0.07
Common Stock Equivalents
— 329
—
1,922 26,520 0.07
Class B Conversion 189 2,587
—
Diluted EPS for Class A $ 2,111 29,107 $ 0.07
Nine Months Ended January 31, 2016
Undistributed &amp; Distributed Earnings to Class A Common Class A Common Shares EPS
Per Basic $ 6,221 26,097 $ 0.24
Common Stock Equivalents
— 289
—
6,221 26,386 0.24
Class B Conversion 615 2,587
—
Diluted EPS for Class A $ 6,836 28,973 $ 0.24</t>
  </si>
  <si>
    <t>Diluted Earnings Per Share for Class B Common Shares Using Two-Class Method</t>
  </si>
  <si>
    <t>Diluted EPS for Class B Common Shares Using the
Two-Class
Three Months Ended January 31, 2017
Undistributed &amp; Distributed Earnings to Class B Common Class B Common Shares EPS*
Per Basic $ 187 2,432 $ 0.08
Reallocation of undistributed earnings to Class A Common
Shares from Class B Common Shares 2
—
—
Diluted EPS for Class B Common Shares $ 189 2,432 $ 0.08
Nine Months Ended January 31, 2017
Undistributed &amp; Distributed Earnings to Class B Common Class B Common Shares EPS*
Per Basic $ 356 2,448 $ 0.15
Reallocation of undistributed earnings to Class B Common
Shares from Class A Common Shares 6
—
—
Diluted EPS for Class B Common Shares $ 362 2,448 $ 0.15
Three Months Ended January 31, 2016
Undistributed &amp; Distributed Earnings to Class B Common Class B Common Shares EPS
Per Basic $ 189 2,587 $ 0.07
Reallocation of undistributed loss to Class A shares from
Class B shares 1
—
—
Diluted EPS for Class B $ 190 2,587 $ 0.07
Nine Months Ended January 31, 2016
Undistributed &amp; Distributed Earnings to Class B Common Class B Common Shares EPS
Per Basic $ 615 2,587 $ 0.24
Reallocation of undistributed earnings to Class A shares from
Class B shares 2
—
—
Diluted EPS for Class B $ 617 2,587 $ 0.24
* Amounts adjusted for rounding</t>
  </si>
  <si>
    <t>Acquisitions (Tables)</t>
  </si>
  <si>
    <t>MID Retail, Inc.</t>
  </si>
  <si>
    <t>Preliminary Allocation of Total Purchase Price</t>
  </si>
  <si>
    <t>The following preliminary allocation of the total purchase price
reflects the fair value of the assets acquired and liabilities
assumed as of August 23, 2016 (in thousands):
Useful Life
Cash $ 46
Accounts receivable, net 510
Other current assets 66
Property and equipment, net 16
Goodwill 800
Non-compete 100 1-3 years
Trade name 200 3 years
Current technology 2,900 3 years
Total Assets Acquired 4,638
Current liabilities (135 )
Long-term liabilities (16 )
Total liabilities assumed (151 )
Net assets acquired $ 4,487</t>
  </si>
  <si>
    <t>Fair Value of Financial Instruments (Tables)</t>
  </si>
  <si>
    <t>Assets and Liabilities Measured at Fair Value on Recurring Basis</t>
  </si>
  <si>
    <t>The following tables present our assets and liabilities that we
measured at fair value on a recurring basis as of January 31,
2017 and April 30, 2016, respectively, and indicates the fair
value hierarchy of the valuation techniques we used to determine
such fair value (in thousands):
January 31, 2017
Quoted Prices in Active Markets for Identical Assets (Level 1) Significant Other Observable Inputs (Level 2) Significant Unobservable Inputs (Level 3) Balance
Cash equivalents $ 51,818 $
— $
— $ 51,818
Marketable securities 8,551 14,949
— 23,500
Total $ 60,369 $ 14,949 $
— $ 75,318
April 30, 2016
Quoted Prices in Active Markets for Identical Assets (Level 1) Significant Other Observable Inputs (Level 2) Significant Unobservable Inputs (Level 3) Balance
Cash equivalents $ 45,977 $
— $
— $ 45,977
Marketable securities 7,374 21,487
— 28,861
Total $ 53,351 $ 21,487 $
— $ 74,838</t>
  </si>
  <si>
    <t>Industry Segments (Tables)</t>
  </si>
  <si>
    <t>Segment Operating Profit or Loss</t>
  </si>
  <si>
    <t>In the following table, we have broken down the intersegment
transactions applicable to the three and nine months ended
January 31, 2017 and 2016:
Three Months Ended January 31, Nine Months Ended January 31,
2017 2016 2017 2016
Revenues:
Enterprise Resource Planning $ 2,884 $ 3,291 $ 8,649 $ 9,875
Collaborative Supply Chain Management 18,449 18,339 55,985 56,179
IT Consulting 5,108 5,465 15,386 18,969
$ 26,441 $ 27,095 $ 80,020 $ 85,023
Operating income (loss) before intersegment eliminations:
Enterprise Resource Planning $ (1,116 ) $ (1,049 ) $ (4,146 ) $ (3,394 )
Collaborative Supply Chain Management 3,241 3,393 8,257 11,784
IT Consulting 330 174 698 1,276
$ 2,455 $ 2,518 $ 4,809 $ 9,666
Intersegment eliminations:
Enterprise Resource Planning $ (846 ) $ (750 ) $ (2,605 ) $ (2,185 )
Collaborative Supply Chain Management 846 721 2,638 2,096
IT Consulting
— 29 (33 ) 89
$
— $
— $
— $
—
Operating income (loss) after intersegment eliminations:
Enterprise Resource Planning $ (1,962 ) $ (1,799 ) $ (6,751 ) $ (5,579 )
Collaborative Supply Chain Management 4,087 4,114 10,895 13,880
IT Consulting 330 203 665 1,365
$ 2,455 $ 2,518 $ 4,809 $ 9,666
Capital expenditures:
Enterprise Resource Planning $ 117 $ 188 $ 283 $ 332
Collaborative Supply Chain Management 55 52 217 149
IT Consulting
—
—
—
$ 172 $ 240 $ 500 $ 481
Capitalized software:
Enterprise Resource Planning* $
— $
— $
— $
—
Collaborative Supply Chain Management 865 692 2,471 2,681
IT Consulting
—
—
—
—
$ 865 $ 692 $ 2,471 $ 2,681
Depreciation and amortization:
Enterprise Resource Planning $ 92 $ 146 $ 420 $ 445
Collaborative Supply Chain Management 1,906 1,251 4,619 3,765
IT Consulting 2 2 6 7
$ 2,000 $ 1,399 $ 5,045 $ 4,217
Earnings (loss) before income taxes:
Enterprise Resource Planning* $ (73 ) $ (1,105 ) $ (2,546 ) $ (2,891 )
Collaborative Supply Chain Management 3,224 3,255 8,176 11,523
IT Consulting 329 174 698 1,276
$ 3,480 $ 2,324 $ 6,328 $ 9,908
* includes certain unallocated
expenses.</t>
  </si>
  <si>
    <t>Revenue Recognition - Additional Information (Detail) - USD ($)</t>
  </si>
  <si>
    <t>Revenue Recognition [Line Items]</t>
  </si>
  <si>
    <t>Amounts received for reimbursement of travel and other out-of-pocket expenses</t>
  </si>
  <si>
    <t>Unbilled amounts</t>
  </si>
  <si>
    <t>Unbilled License Fees</t>
  </si>
  <si>
    <t>Unbilled Services Revenues</t>
  </si>
  <si>
    <t>Minimum</t>
  </si>
  <si>
    <t>Contractual period of maintenance contract</t>
  </si>
  <si>
    <t>1 year</t>
  </si>
  <si>
    <t>Maximum</t>
  </si>
  <si>
    <t>3 years</t>
  </si>
  <si>
    <t>Declaration of Dividend Payable - Additional Information (Detail) - $ / shares</t>
  </si>
  <si>
    <t>Nov. 15, 2016</t>
  </si>
  <si>
    <t>Uncategorized [Abstract]</t>
  </si>
  <si>
    <t>Cash dividend payable date</t>
  </si>
  <si>
    <t>Feb. 24,
		2017</t>
  </si>
  <si>
    <t>Cash dividends declared, record date</t>
  </si>
  <si>
    <t>Feb. 10,
		2017</t>
  </si>
  <si>
    <t>Earnings Per Common Share - Additional Information (Detail) - $ / shares</t>
  </si>
  <si>
    <t>Earnings Per Share [Line Items]</t>
  </si>
  <si>
    <t>Options to Purchase Excluded</t>
  </si>
  <si>
    <t>Options to Purchase Outstanding</t>
  </si>
  <si>
    <t>Dividends preference, per share</t>
  </si>
  <si>
    <t>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earnings</t>
  </si>
  <si>
    <t>Diluted Earnings Per Share for Class A Common Shares Using If-Converted Method (Detail) - USD ($) $ / shares in Units, shares in Thousands, $ in Thousands</t>
  </si>
  <si>
    <t>Earnings Per Share, Diluted, by Common Class, Including Two Class Method [Line Items]</t>
  </si>
  <si>
    <t>Undistributed &amp; Distributed Earnings, Per Basic</t>
  </si>
  <si>
    <t>Diluted, Class A Common Shares</t>
  </si>
  <si>
    <t>Basic, EPS</t>
  </si>
  <si>
    <t>Diluted, EPS</t>
  </si>
  <si>
    <t>Undistributed &amp; Distributed Earnings, Class B Conversion</t>
  </si>
  <si>
    <t>Net Income (Loss) Available to Common Stockholders, Diluted, Total</t>
  </si>
  <si>
    <t>Common Stock Equivalents</t>
  </si>
  <si>
    <t>Weighted Average Number of Shares Including Common Stock Equivalents, Diluted</t>
  </si>
  <si>
    <t>Class B Conversion</t>
  </si>
  <si>
    <t>Diluted Earnings Per Share for Class B Common Shares Using Two-Class Method (Detail) - USD ($) $ / shares in Units, shares in Thousands, $ in Thousands</t>
  </si>
  <si>
    <t>Weighted Average Number of Shares Outstanding, Diluted</t>
  </si>
  <si>
    <t>Reallocation of Undistributed Earnings</t>
  </si>
  <si>
    <t>Acquisitions - Additional Information (Detail) - USD ($)</t>
  </si>
  <si>
    <t>Aug. 23, 2016</t>
  </si>
  <si>
    <t>Business Acquisition [Line Items]</t>
  </si>
  <si>
    <t>Business acquisition, purchase price allocate to goodwill</t>
  </si>
  <si>
    <t>Business acquisition, purchase price paid in cash</t>
  </si>
  <si>
    <t>Business acquisition, post-closing working capital adjustment</t>
  </si>
  <si>
    <t>Business acquisition, fair value of deferred revenue adjustment</t>
  </si>
  <si>
    <t>Earnout period</t>
  </si>
  <si>
    <t>36 months</t>
  </si>
  <si>
    <t>Additional consideration payments</t>
  </si>
  <si>
    <t>Business acquisition costs incurred</t>
  </si>
  <si>
    <t>Accrued earnout amount</t>
  </si>
  <si>
    <t>Preliminary Allocation of Total Purchase Price (Detail) - USD ($) $ in Thousands</t>
  </si>
  <si>
    <t>Cash</t>
  </si>
  <si>
    <t>Other current assets</t>
  </si>
  <si>
    <t>Property and equipment, net</t>
  </si>
  <si>
    <t>Total Assets Acquired</t>
  </si>
  <si>
    <t>Current liabilities</t>
  </si>
  <si>
    <t>Long-term liabilities</t>
  </si>
  <si>
    <t>Total liabilities assumed</t>
  </si>
  <si>
    <t>Net assets acquired</t>
  </si>
  <si>
    <t>MID Retail, Inc. | Current Technology</t>
  </si>
  <si>
    <t>Intangible assets</t>
  </si>
  <si>
    <t>Useful Life</t>
  </si>
  <si>
    <t>MID Retail, Inc. | Non-compete</t>
  </si>
  <si>
    <t>MID Retail, Inc. | Non-compete | Minimum</t>
  </si>
  <si>
    <t>MID Retail, Inc. | Non-compete | Maximum</t>
  </si>
  <si>
    <t>MID Retail, Inc. | Trade Names</t>
  </si>
  <si>
    <t>Stock-Based Compensation - Additional Information (Detail) - USD ($)</t>
  </si>
  <si>
    <t>Option for common stock</t>
  </si>
  <si>
    <t>Income tax benefit</t>
  </si>
  <si>
    <t>Stock options exercised</t>
  </si>
  <si>
    <t>Total intrinsic value of options exercised</t>
  </si>
  <si>
    <t>Unrecognized compensation cost related to unvested stock option</t>
  </si>
  <si>
    <t>Weighted average period for Unrecognized compensation cost</t>
  </si>
  <si>
    <t>1 year 7 months 2 days</t>
  </si>
  <si>
    <t>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tock Repurchases - Additional Information (Detail) - Class A Common Shares $ in Millions</t>
  </si>
  <si>
    <t>173 Months Ended</t>
  </si>
  <si>
    <t>Jan. 31, 2017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Jan. 31, 2017Customer</t>
  </si>
  <si>
    <t>Jan. 31, 2016Customer</t>
  </si>
  <si>
    <t>Jan. 31, 2017CustomerSegmentGroup</t>
  </si>
  <si>
    <t>Number of major business segments | Segment</t>
  </si>
  <si>
    <t>Number of major product and service groups | Group</t>
  </si>
  <si>
    <t>Number of major customers that account more than 10% of total revenues | Customer</t>
  </si>
  <si>
    <t>Segment Information (Detail) - USD ($) $ in Thousands</t>
  </si>
  <si>
    <t>Segment Reporting Information [Line Items]</t>
  </si>
  <si>
    <t>Revenues</t>
  </si>
  <si>
    <t>Operating income(loss)</t>
  </si>
  <si>
    <t>Capital expenditures</t>
  </si>
  <si>
    <t>Capitalized Software</t>
  </si>
  <si>
    <t>Earnings (loss) before income taxes</t>
  </si>
  <si>
    <t>Enterprise Resource Planning</t>
  </si>
  <si>
    <t>Collaborative Supply Chain Management</t>
  </si>
  <si>
    <t>IT Consulting</t>
  </si>
  <si>
    <t>Operating Segments</t>
  </si>
  <si>
    <t>Operating Segments | Enterprise Resource Planning</t>
  </si>
  <si>
    <t>Operating Segments | Collaborative Supply Chain Management</t>
  </si>
  <si>
    <t>Operating Segments | IT Consulting</t>
  </si>
  <si>
    <t>Intersegment Eliminations | Enterprise Resource Planning</t>
  </si>
  <si>
    <t>Intersegment Eliminations | Collaborative Supply Chain Management</t>
  </si>
  <si>
    <t>Intersegment Eliminations | IT Consulting</t>
  </si>
  <si>
    <t>includes certain unallocated expenses.</t>
  </si>
  <si>
    <t>Subsequent Event - Additional Information (Detail) - USD ($) $ / shares in Units, $ in Millions</t>
  </si>
  <si>
    <t>Feb. 23, 2017</t>
  </si>
  <si>
    <t>Feb. 14, 2017</t>
  </si>
  <si>
    <t>Subsequent Event [Line Items]</t>
  </si>
  <si>
    <t>Gain Loss on sale of assets after Tax</t>
  </si>
  <si>
    <t>May 26,
		2017</t>
  </si>
  <si>
    <t>May 12,
		2017</t>
  </si>
  <si>
    <t>Percentage of divested excess real estate</t>
  </si>
  <si>
    <t>40.00%</t>
  </si>
  <si>
    <t>Amount of land holdings dives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row>
    <row r="15" spans="1:3">
      <c r="A15" s="3" t="s">
        <v>4</v>
      </c>
    </row>
    <row r="16" spans="1:3">
      <c r="A16" s="4" t="s">
        <v>24</v>
      </c>
      <c r="C16" s="5" t="n">
        <v>27038393</v>
      </c>
    </row>
    <row r="17" spans="1:3">
      <c r="A17" s="4" t="s">
        <v>25</v>
      </c>
    </row>
    <row r="18" spans="1:3">
      <c r="A18" s="3" t="s">
        <v>4</v>
      </c>
    </row>
    <row r="19" spans="1:3">
      <c r="A19" s="4" t="s">
        <v>24</v>
      </c>
      <c r="C19" s="5" t="n">
        <v>2432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37</v>
      </c>
      <c r="B6" s="4" t="s">
        <v>173</v>
      </c>
    </row>
    <row r="7" spans="1:2">
      <c r="A7" s="4" t="s">
        <v>142</v>
      </c>
      <c r="B7"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752</v>
      </c>
      <c r="C3" s="7" t="n">
        <v>49004</v>
      </c>
    </row>
    <row r="4" spans="1:3">
      <c r="A4" s="4" t="s">
        <v>30</v>
      </c>
      <c r="B4" s="5" t="n">
        <v>20804</v>
      </c>
      <c r="C4" s="5" t="n">
        <v>20957</v>
      </c>
    </row>
    <row r="5" spans="1:3">
      <c r="A5" s="3" t="s">
        <v>31</v>
      </c>
    </row>
    <row r="6" spans="1:3">
      <c r="A6" s="4" t="s">
        <v>32</v>
      </c>
      <c r="B6" s="5" t="n">
        <v>14980</v>
      </c>
      <c r="C6" s="5" t="n">
        <v>17104</v>
      </c>
    </row>
    <row r="7" spans="1:3">
      <c r="A7" s="4" t="s">
        <v>33</v>
      </c>
      <c r="B7" s="5" t="n">
        <v>2415</v>
      </c>
      <c r="C7" s="5" t="n">
        <v>3444</v>
      </c>
    </row>
    <row r="8" spans="1:3">
      <c r="A8" s="4" t="s">
        <v>34</v>
      </c>
      <c r="B8" s="5" t="n">
        <v>4394</v>
      </c>
      <c r="C8" s="5" t="n">
        <v>3586</v>
      </c>
    </row>
    <row r="9" spans="1:3">
      <c r="A9" s="4" t="s">
        <v>35</v>
      </c>
      <c r="B9" s="5" t="n">
        <v>98345</v>
      </c>
      <c r="C9" s="5" t="n">
        <v>94095</v>
      </c>
    </row>
    <row r="10" spans="1:3">
      <c r="A10" s="4" t="s">
        <v>36</v>
      </c>
      <c r="B10" s="5" t="n">
        <v>2715</v>
      </c>
      <c r="C10" s="5" t="n">
        <v>7924</v>
      </c>
    </row>
    <row r="11" spans="1:3">
      <c r="A11" s="4" t="s">
        <v>37</v>
      </c>
      <c r="B11" s="5" t="n">
        <v>3321</v>
      </c>
      <c r="C11" s="5" t="n">
        <v>3396</v>
      </c>
    </row>
    <row r="12" spans="1:3">
      <c r="A12" s="4" t="s">
        <v>38</v>
      </c>
      <c r="B12" s="5" t="n">
        <v>8324</v>
      </c>
      <c r="C12" s="5" t="n">
        <v>9140</v>
      </c>
    </row>
    <row r="13" spans="1:3">
      <c r="A13" s="4" t="s">
        <v>39</v>
      </c>
      <c r="B13" s="5" t="n">
        <v>19549</v>
      </c>
      <c r="C13" s="5" t="n">
        <v>18749</v>
      </c>
    </row>
    <row r="14" spans="1:3">
      <c r="A14" s="4" t="s">
        <v>40</v>
      </c>
      <c r="B14" s="5" t="n">
        <v>3893</v>
      </c>
      <c r="C14" s="5" t="n">
        <v>1858</v>
      </c>
    </row>
    <row r="15" spans="1:3">
      <c r="A15" s="4" t="s">
        <v>41</v>
      </c>
      <c r="B15" s="5" t="n">
        <v>826</v>
      </c>
      <c r="C15" s="5" t="n">
        <v>1562</v>
      </c>
    </row>
    <row r="16" spans="1:3">
      <c r="A16" s="4" t="s">
        <v>42</v>
      </c>
      <c r="B16" s="5" t="n">
        <v>136973</v>
      </c>
      <c r="C16" s="5" t="n">
        <v>136724</v>
      </c>
    </row>
    <row r="17" spans="1:3">
      <c r="A17" s="3" t="s">
        <v>43</v>
      </c>
    </row>
    <row r="18" spans="1:3">
      <c r="A18" s="4" t="s">
        <v>44</v>
      </c>
      <c r="B18" s="5" t="n">
        <v>1263</v>
      </c>
      <c r="C18" s="5" t="n">
        <v>1280</v>
      </c>
    </row>
    <row r="19" spans="1:3">
      <c r="A19" s="4" t="s">
        <v>45</v>
      </c>
      <c r="B19" s="5" t="n">
        <v>2600</v>
      </c>
      <c r="C19" s="5" t="n">
        <v>4349</v>
      </c>
    </row>
    <row r="20" spans="1:3">
      <c r="A20" s="4" t="s">
        <v>46</v>
      </c>
      <c r="B20" s="5" t="n">
        <v>3261</v>
      </c>
      <c r="C20" s="5" t="n">
        <v>2887</v>
      </c>
    </row>
    <row r="21" spans="1:3">
      <c r="A21" s="4" t="s">
        <v>47</v>
      </c>
      <c r="B21" s="5" t="n">
        <v>4948</v>
      </c>
      <c r="C21" s="5" t="n">
        <v>2779</v>
      </c>
    </row>
    <row r="22" spans="1:3">
      <c r="A22" s="4" t="s">
        <v>48</v>
      </c>
      <c r="B22" s="5" t="n">
        <v>28406</v>
      </c>
      <c r="C22" s="5" t="n">
        <v>27999</v>
      </c>
    </row>
    <row r="23" spans="1:3">
      <c r="A23" s="4" t="s">
        <v>49</v>
      </c>
      <c r="B23" s="5" t="n">
        <v>40478</v>
      </c>
      <c r="C23" s="5" t="n">
        <v>39294</v>
      </c>
    </row>
    <row r="24" spans="1:3">
      <c r="A24" s="4" t="s">
        <v>50</v>
      </c>
      <c r="B24" s="5" t="n">
        <v>1039</v>
      </c>
      <c r="C24" s="5" t="n">
        <v>1319</v>
      </c>
    </row>
    <row r="25" spans="1:3">
      <c r="A25" s="4" t="s">
        <v>51</v>
      </c>
      <c r="B25" s="5" t="n">
        <v>313</v>
      </c>
      <c r="C25" s="5" t="n">
        <v>612</v>
      </c>
    </row>
    <row r="26" spans="1:3">
      <c r="A26" s="4" t="s">
        <v>52</v>
      </c>
      <c r="B26" s="5" t="n">
        <v>70</v>
      </c>
      <c r="C26" s="5" t="n">
        <v>605</v>
      </c>
    </row>
    <row r="27" spans="1:3">
      <c r="A27" s="4" t="s">
        <v>53</v>
      </c>
      <c r="B27" s="5" t="n">
        <v>41900</v>
      </c>
      <c r="C27" s="5" t="n">
        <v>41830</v>
      </c>
    </row>
    <row r="28" spans="1:3">
      <c r="A28" s="3" t="s">
        <v>54</v>
      </c>
    </row>
    <row r="29" spans="1:3">
      <c r="A29" s="4" t="s">
        <v>55</v>
      </c>
      <c r="B29" s="5" t="n">
        <v>119659</v>
      </c>
      <c r="C29" s="5" t="n">
        <v>114210</v>
      </c>
    </row>
    <row r="30" spans="1:3">
      <c r="A30" s="4" t="s">
        <v>56</v>
      </c>
      <c r="B30" s="5" t="n">
        <v>-2432</v>
      </c>
      <c r="C30" s="5" t="n">
        <v>2897</v>
      </c>
    </row>
    <row r="31" spans="1:3">
      <c r="A31" s="4" t="s">
        <v>57</v>
      </c>
      <c r="B31" s="5" t="n">
        <v>-25559</v>
      </c>
      <c r="C31" s="5" t="n">
        <v>-25559</v>
      </c>
    </row>
    <row r="32" spans="1:3">
      <c r="A32" s="4" t="s">
        <v>58</v>
      </c>
      <c r="B32" s="5" t="n">
        <v>95073</v>
      </c>
      <c r="C32" s="5" t="n">
        <v>94894</v>
      </c>
    </row>
    <row r="33" spans="1:3">
      <c r="A33" s="4" t="s">
        <v>59</v>
      </c>
      <c r="B33" s="4" t="s">
        <v>60</v>
      </c>
      <c r="C33" s="4" t="s">
        <v>60</v>
      </c>
    </row>
    <row r="34" spans="1:3">
      <c r="A34" s="4" t="s">
        <v>61</v>
      </c>
      <c r="B34" s="5" t="n">
        <v>136973</v>
      </c>
      <c r="C34" s="5" t="n">
        <v>136724</v>
      </c>
    </row>
    <row r="35" spans="1:3">
      <c r="A35" s="4" t="s">
        <v>23</v>
      </c>
    </row>
    <row r="36" spans="1:3">
      <c r="A36" s="3" t="s">
        <v>54</v>
      </c>
    </row>
    <row r="37" spans="1:3">
      <c r="A37" s="4" t="s">
        <v>62</v>
      </c>
      <c r="B37" s="5" t="n">
        <v>3162</v>
      </c>
      <c r="C37" s="5" t="n">
        <v>3097</v>
      </c>
    </row>
    <row r="38" spans="1:3">
      <c r="A38" s="4" t="s">
        <v>25</v>
      </c>
    </row>
    <row r="39" spans="1:3">
      <c r="A39" s="3" t="s">
        <v>54</v>
      </c>
    </row>
    <row r="40" spans="1:3">
      <c r="A40" s="4" t="s">
        <v>62</v>
      </c>
      <c r="B40" s="7" t="n">
        <v>243</v>
      </c>
      <c r="C40" s="7" t="n">
        <v>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92</v>
      </c>
      <c r="B1" s="2" t="s">
        <v>74</v>
      </c>
      <c r="D1" s="2" t="s">
        <v>1</v>
      </c>
    </row>
    <row r="2" spans="1:6">
      <c r="B2" s="2" t="s">
        <v>2</v>
      </c>
      <c r="C2" s="2" t="s">
        <v>75</v>
      </c>
      <c r="D2" s="2" t="s">
        <v>2</v>
      </c>
      <c r="E2" s="2" t="s">
        <v>75</v>
      </c>
      <c r="F2" s="2" t="s">
        <v>27</v>
      </c>
    </row>
    <row r="3" spans="1:6">
      <c r="A3" s="3" t="s">
        <v>193</v>
      </c>
    </row>
    <row r="4" spans="1:6">
      <c r="A4" s="4" t="s">
        <v>194</v>
      </c>
      <c r="B4" s="7" t="n">
        <v>414000</v>
      </c>
      <c r="C4" s="7" t="n">
        <v>555000</v>
      </c>
      <c r="D4" s="7" t="n">
        <v>1600000</v>
      </c>
      <c r="E4" s="7" t="n">
        <v>1800000</v>
      </c>
    </row>
    <row r="5" spans="1:6">
      <c r="A5" s="4" t="s">
        <v>195</v>
      </c>
      <c r="B5" s="5" t="n">
        <v>2415000</v>
      </c>
      <c r="D5" s="5" t="n">
        <v>2415000</v>
      </c>
      <c r="F5" s="7" t="n">
        <v>3444000</v>
      </c>
    </row>
    <row r="6" spans="1:6">
      <c r="A6" s="4" t="s">
        <v>196</v>
      </c>
    </row>
    <row r="7" spans="1:6">
      <c r="A7" s="3" t="s">
        <v>193</v>
      </c>
    </row>
    <row r="8" spans="1:6">
      <c r="A8" s="4" t="s">
        <v>195</v>
      </c>
      <c r="B8" s="5" t="n">
        <v>126000</v>
      </c>
      <c r="D8" s="5" t="n">
        <v>126000</v>
      </c>
      <c r="F8" s="5" t="n">
        <v>1600000</v>
      </c>
    </row>
    <row r="9" spans="1:6">
      <c r="A9" s="4" t="s">
        <v>197</v>
      </c>
    </row>
    <row r="10" spans="1:6">
      <c r="A10" s="3" t="s">
        <v>193</v>
      </c>
    </row>
    <row r="11" spans="1:6">
      <c r="A11" s="4" t="s">
        <v>195</v>
      </c>
      <c r="B11" s="7" t="n">
        <v>2300000</v>
      </c>
      <c r="D11" s="7" t="n">
        <v>2300000</v>
      </c>
      <c r="F11" s="7" t="n">
        <v>1900000</v>
      </c>
    </row>
    <row r="12" spans="1:6">
      <c r="A12" s="4" t="s">
        <v>198</v>
      </c>
    </row>
    <row r="13" spans="1:6">
      <c r="A13" s="3" t="s">
        <v>193</v>
      </c>
    </row>
    <row r="14" spans="1:6">
      <c r="A14" s="4" t="s">
        <v>199</v>
      </c>
      <c r="D14" s="4" t="s">
        <v>200</v>
      </c>
    </row>
    <row r="15" spans="1:6">
      <c r="A15" s="4" t="s">
        <v>201</v>
      </c>
    </row>
    <row r="16" spans="1:6">
      <c r="A16" s="3" t="s">
        <v>193</v>
      </c>
    </row>
    <row r="17" spans="1:6">
      <c r="A17" s="4" t="s">
        <v>199</v>
      </c>
      <c r="D17" s="4" t="s">
        <v>2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203</v>
      </c>
      <c r="B1" s="2" t="s">
        <v>204</v>
      </c>
      <c r="C1" s="2" t="s">
        <v>2</v>
      </c>
      <c r="D1" s="2" t="s">
        <v>75</v>
      </c>
      <c r="E1" s="2" t="s">
        <v>2</v>
      </c>
      <c r="F1" s="2" t="s">
        <v>75</v>
      </c>
    </row>
    <row r="2" spans="1:6">
      <c r="A2" s="3" t="s">
        <v>205</v>
      </c>
    </row>
    <row r="3" spans="1:6">
      <c r="A3" s="4" t="s">
        <v>100</v>
      </c>
      <c r="B3" s="8" t="n">
        <v>0.11</v>
      </c>
      <c r="C3" s="8" t="n">
        <v>0.11</v>
      </c>
      <c r="D3" s="8" t="n">
        <v>0.1</v>
      </c>
      <c r="E3" s="8" t="n">
        <v>0.32</v>
      </c>
      <c r="F3" s="8" t="n">
        <v>0.3</v>
      </c>
    </row>
    <row r="4" spans="1:6">
      <c r="A4" s="4" t="s">
        <v>206</v>
      </c>
      <c r="B4" s="4" t="s">
        <v>207</v>
      </c>
    </row>
    <row r="5" spans="1:6">
      <c r="A5" s="4" t="s">
        <v>208</v>
      </c>
      <c r="B5" s="4" t="s">
        <v>2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0</v>
      </c>
      <c r="B1" s="2" t="s">
        <v>74</v>
      </c>
      <c r="D1" s="2" t="s">
        <v>1</v>
      </c>
    </row>
    <row r="2" spans="1:5">
      <c r="B2" s="2" t="s">
        <v>2</v>
      </c>
      <c r="C2" s="2" t="s">
        <v>75</v>
      </c>
      <c r="D2" s="2" t="s">
        <v>2</v>
      </c>
      <c r="E2" s="2" t="s">
        <v>75</v>
      </c>
    </row>
    <row r="3" spans="1:5">
      <c r="A3" s="3" t="s">
        <v>211</v>
      </c>
    </row>
    <row r="4" spans="1:5">
      <c r="A4" s="4" t="s">
        <v>212</v>
      </c>
      <c r="B4" s="5" t="n">
        <v>374439</v>
      </c>
      <c r="C4" s="5" t="n">
        <v>63435</v>
      </c>
      <c r="D4" s="5" t="n">
        <v>337500</v>
      </c>
      <c r="E4" s="5" t="n">
        <v>1346761</v>
      </c>
    </row>
    <row r="5" spans="1:5">
      <c r="A5" s="4" t="s">
        <v>213</v>
      </c>
      <c r="B5" s="5" t="n">
        <v>3230575</v>
      </c>
      <c r="C5" s="5" t="n">
        <v>3508719</v>
      </c>
      <c r="D5" s="5" t="n">
        <v>3230575</v>
      </c>
      <c r="E5" s="5" t="n">
        <v>3508719</v>
      </c>
    </row>
    <row r="6" spans="1:5">
      <c r="A6" s="4" t="s">
        <v>23</v>
      </c>
    </row>
    <row r="7" spans="1:5">
      <c r="A7" s="3" t="s">
        <v>211</v>
      </c>
    </row>
    <row r="8" spans="1:5">
      <c r="A8" s="4" t="s">
        <v>214</v>
      </c>
      <c r="D8" s="8" t="n">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15</v>
      </c>
      <c r="C1" s="2" t="s">
        <v>74</v>
      </c>
      <c r="F1" s="2" t="s">
        <v>1</v>
      </c>
    </row>
    <row r="2" spans="1:8">
      <c r="C2" s="2" t="s">
        <v>2</v>
      </c>
      <c r="E2" s="2" t="s">
        <v>75</v>
      </c>
      <c r="F2" s="2" t="s">
        <v>2</v>
      </c>
      <c r="H2" s="2" t="s">
        <v>75</v>
      </c>
    </row>
    <row r="3" spans="1:8">
      <c r="A3" s="3" t="s">
        <v>216</v>
      </c>
    </row>
    <row r="4" spans="1:8">
      <c r="A4" s="4" t="s">
        <v>217</v>
      </c>
      <c r="B4" s="4" t="s">
        <v>98</v>
      </c>
      <c r="C4" s="8" t="n">
        <v>0.08</v>
      </c>
      <c r="E4" s="8" t="n">
        <v>0.07000000000000001</v>
      </c>
      <c r="F4" s="8" t="n">
        <v>0.15</v>
      </c>
      <c r="H4" s="8" t="n">
        <v>0.24</v>
      </c>
    </row>
    <row r="5" spans="1:8">
      <c r="A5" s="4" t="s">
        <v>218</v>
      </c>
      <c r="C5" s="5" t="n">
        <v>29333</v>
      </c>
      <c r="E5" s="5" t="n">
        <v>28778</v>
      </c>
      <c r="F5" s="5" t="n">
        <v>29136</v>
      </c>
      <c r="H5" s="5" t="n">
        <v>28684</v>
      </c>
    </row>
    <row r="6" spans="1:8">
      <c r="A6" s="4" t="s">
        <v>23</v>
      </c>
    </row>
    <row r="7" spans="1:8">
      <c r="A7" s="3" t="s">
        <v>216</v>
      </c>
    </row>
    <row r="8" spans="1:8">
      <c r="A8" s="4" t="s">
        <v>219</v>
      </c>
      <c r="C8" s="8" t="n">
        <v>0.11</v>
      </c>
      <c r="E8" s="8" t="n">
        <v>0.1</v>
      </c>
      <c r="F8" s="8" t="n">
        <v>0.32</v>
      </c>
      <c r="H8" s="8" t="n">
        <v>0.3</v>
      </c>
    </row>
    <row r="9" spans="1:8">
      <c r="A9" s="4" t="s">
        <v>220</v>
      </c>
      <c r="C9" s="9" t="n">
        <v>-0.03</v>
      </c>
      <c r="E9" s="9" t="n">
        <v>-0.03</v>
      </c>
      <c r="F9" s="9" t="n">
        <v>-0.17</v>
      </c>
      <c r="H9" s="9" t="n">
        <v>-0.06</v>
      </c>
    </row>
    <row r="10" spans="1:8">
      <c r="A10" s="4" t="s">
        <v>217</v>
      </c>
      <c r="C10" s="8" t="n">
        <v>0.08</v>
      </c>
      <c r="D10" s="4" t="s">
        <v>104</v>
      </c>
      <c r="E10" s="8" t="n">
        <v>0.07000000000000001</v>
      </c>
      <c r="F10" s="8" t="n">
        <v>0.15</v>
      </c>
      <c r="G10" s="4" t="s">
        <v>104</v>
      </c>
      <c r="H10" s="8" t="n">
        <v>0.24</v>
      </c>
    </row>
    <row r="11" spans="1:8">
      <c r="A11" s="4" t="s">
        <v>219</v>
      </c>
      <c r="C11" s="7" t="n">
        <v>2943</v>
      </c>
      <c r="E11" s="7" t="n">
        <v>2626</v>
      </c>
      <c r="F11" s="7" t="n">
        <v>8583</v>
      </c>
      <c r="H11" s="7" t="n">
        <v>7841</v>
      </c>
    </row>
    <row r="12" spans="1:8">
      <c r="A12" s="4" t="s">
        <v>220</v>
      </c>
      <c r="C12" s="5" t="n">
        <v>-887</v>
      </c>
      <c r="E12" s="5" t="n">
        <v>-704</v>
      </c>
      <c r="F12" s="5" t="n">
        <v>-4596</v>
      </c>
      <c r="H12" s="5" t="n">
        <v>-1620</v>
      </c>
    </row>
    <row r="13" spans="1:8">
      <c r="A13" s="4" t="s">
        <v>217</v>
      </c>
      <c r="C13" s="7" t="n">
        <v>2056</v>
      </c>
      <c r="E13" s="7" t="n">
        <v>1922</v>
      </c>
      <c r="F13" s="7" t="n">
        <v>3987</v>
      </c>
      <c r="H13" s="7" t="n">
        <v>6221</v>
      </c>
    </row>
    <row r="14" spans="1:8">
      <c r="A14" s="4" t="s">
        <v>218</v>
      </c>
      <c r="C14" s="5" t="n">
        <v>26901</v>
      </c>
      <c r="E14" s="5" t="n">
        <v>26191</v>
      </c>
      <c r="F14" s="5" t="n">
        <v>26687</v>
      </c>
      <c r="H14" s="5" t="n">
        <v>26097</v>
      </c>
    </row>
    <row r="15" spans="1:8">
      <c r="A15" s="4" t="s">
        <v>25</v>
      </c>
    </row>
    <row r="16" spans="1:8">
      <c r="A16" s="3" t="s">
        <v>216</v>
      </c>
    </row>
    <row r="17" spans="1:8">
      <c r="A17" s="4" t="s">
        <v>219</v>
      </c>
      <c r="C17" s="8" t="n">
        <v>0.11</v>
      </c>
      <c r="E17" s="8" t="n">
        <v>0.1</v>
      </c>
      <c r="F17" s="8" t="n">
        <v>0.32</v>
      </c>
      <c r="H17" s="8" t="n">
        <v>0.3</v>
      </c>
    </row>
    <row r="18" spans="1:8">
      <c r="A18" s="4" t="s">
        <v>220</v>
      </c>
      <c r="C18" s="9" t="n">
        <v>-0.03</v>
      </c>
      <c r="E18" s="9" t="n">
        <v>-0.03</v>
      </c>
      <c r="F18" s="9" t="n">
        <v>-0.17</v>
      </c>
      <c r="H18" s="9" t="n">
        <v>-0.06</v>
      </c>
    </row>
    <row r="19" spans="1:8">
      <c r="A19" s="4" t="s">
        <v>217</v>
      </c>
      <c r="C19" s="8" t="n">
        <v>0.08</v>
      </c>
      <c r="D19" s="4" t="s">
        <v>104</v>
      </c>
      <c r="E19" s="8" t="n">
        <v>0.07000000000000001</v>
      </c>
      <c r="F19" s="8" t="n">
        <v>0.15</v>
      </c>
      <c r="G19" s="4" t="s">
        <v>104</v>
      </c>
      <c r="H19" s="8" t="n">
        <v>0.24</v>
      </c>
    </row>
    <row r="20" spans="1:8">
      <c r="A20" s="4" t="s">
        <v>219</v>
      </c>
      <c r="C20" s="7" t="n">
        <v>267</v>
      </c>
      <c r="E20" s="7" t="n">
        <v>259</v>
      </c>
      <c r="F20" s="7" t="n">
        <v>778</v>
      </c>
      <c r="H20" s="7" t="n">
        <v>776</v>
      </c>
    </row>
    <row r="21" spans="1:8">
      <c r="A21" s="4" t="s">
        <v>220</v>
      </c>
      <c r="C21" s="5" t="n">
        <v>-80</v>
      </c>
      <c r="E21" s="5" t="n">
        <v>-70</v>
      </c>
      <c r="F21" s="5" t="n">
        <v>-422</v>
      </c>
      <c r="H21" s="5" t="n">
        <v>-161</v>
      </c>
    </row>
    <row r="22" spans="1:8">
      <c r="A22" s="4" t="s">
        <v>217</v>
      </c>
      <c r="C22" s="7" t="n">
        <v>187</v>
      </c>
      <c r="E22" s="7" t="n">
        <v>189</v>
      </c>
      <c r="F22" s="7" t="n">
        <v>356</v>
      </c>
      <c r="H22" s="7" t="n">
        <v>615</v>
      </c>
    </row>
    <row r="23" spans="1:8">
      <c r="A23" s="4" t="s">
        <v>218</v>
      </c>
      <c r="C23" s="5" t="n">
        <v>2432</v>
      </c>
      <c r="E23" s="5" t="n">
        <v>2587</v>
      </c>
      <c r="F23" s="5" t="n">
        <v>2448</v>
      </c>
      <c r="H23" s="5" t="n">
        <v>2587</v>
      </c>
    </row>
    <row r="24" spans="1:8"/>
    <row r="25" spans="1:8">
      <c r="A25" s="4" t="s">
        <v>98</v>
      </c>
      <c r="B25" s="4" t="s">
        <v>102</v>
      </c>
    </row>
    <row r="26" spans="1:8">
      <c r="A26" s="4" t="s">
        <v>104</v>
      </c>
      <c r="B26" s="4" t="s">
        <v>105</v>
      </c>
    </row>
  </sheetData>
  <mergeCells count="8">
    <mergeCell ref="A1:B2"/>
    <mergeCell ref="C1:E1"/>
    <mergeCell ref="F1:H1"/>
    <mergeCell ref="C2:D2"/>
    <mergeCell ref="F2:G2"/>
    <mergeCell ref="A24:G24"/>
    <mergeCell ref="B25:G25"/>
    <mergeCell ref="B26:G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21</v>
      </c>
      <c r="C1" s="2" t="s">
        <v>74</v>
      </c>
      <c r="F1" s="2" t="s">
        <v>1</v>
      </c>
    </row>
    <row r="2" spans="1:8">
      <c r="C2" s="2" t="s">
        <v>2</v>
      </c>
      <c r="E2" s="2" t="s">
        <v>75</v>
      </c>
      <c r="F2" s="2" t="s">
        <v>2</v>
      </c>
      <c r="H2" s="2" t="s">
        <v>75</v>
      </c>
    </row>
    <row r="3" spans="1:8">
      <c r="A3" s="3" t="s">
        <v>222</v>
      </c>
    </row>
    <row r="4" spans="1:8">
      <c r="A4" s="4" t="s">
        <v>223</v>
      </c>
      <c r="C4" s="7" t="n">
        <v>2243</v>
      </c>
      <c r="E4" s="7" t="n">
        <v>2111</v>
      </c>
      <c r="F4" s="7" t="n">
        <v>4343</v>
      </c>
      <c r="H4" s="7" t="n">
        <v>6836</v>
      </c>
    </row>
    <row r="5" spans="1:8">
      <c r="A5" s="4" t="s">
        <v>218</v>
      </c>
      <c r="C5" s="5" t="n">
        <v>29333</v>
      </c>
      <c r="E5" s="5" t="n">
        <v>28778</v>
      </c>
      <c r="F5" s="5" t="n">
        <v>29136</v>
      </c>
      <c r="H5" s="5" t="n">
        <v>28684</v>
      </c>
    </row>
    <row r="6" spans="1:8">
      <c r="A6" s="4" t="s">
        <v>224</v>
      </c>
      <c r="C6" s="5" t="n">
        <v>29630</v>
      </c>
      <c r="E6" s="5" t="n">
        <v>29107</v>
      </c>
      <c r="F6" s="5" t="n">
        <v>29447</v>
      </c>
      <c r="H6" s="5" t="n">
        <v>28973</v>
      </c>
    </row>
    <row r="7" spans="1:8">
      <c r="A7" s="4" t="s">
        <v>225</v>
      </c>
      <c r="B7" s="4" t="s">
        <v>98</v>
      </c>
      <c r="C7" s="8" t="n">
        <v>0.08</v>
      </c>
      <c r="E7" s="8" t="n">
        <v>0.07000000000000001</v>
      </c>
      <c r="F7" s="8" t="n">
        <v>0.15</v>
      </c>
      <c r="H7" s="8" t="n">
        <v>0.24</v>
      </c>
    </row>
    <row r="8" spans="1:8">
      <c r="A8" s="4" t="s">
        <v>226</v>
      </c>
      <c r="B8" s="4" t="s">
        <v>98</v>
      </c>
      <c r="C8" s="8" t="n">
        <v>0.08</v>
      </c>
      <c r="E8" s="8" t="n">
        <v>0.07000000000000001</v>
      </c>
      <c r="F8" s="8" t="n">
        <v>0.15</v>
      </c>
      <c r="H8" s="8" t="n">
        <v>0.24</v>
      </c>
    </row>
    <row r="9" spans="1:8">
      <c r="A9" s="4" t="s">
        <v>23</v>
      </c>
    </row>
    <row r="10" spans="1:8">
      <c r="A10" s="3" t="s">
        <v>222</v>
      </c>
    </row>
    <row r="11" spans="1:8">
      <c r="A11" s="4" t="s">
        <v>223</v>
      </c>
      <c r="C11" s="7" t="n">
        <v>2056</v>
      </c>
      <c r="E11" s="7" t="n">
        <v>1922</v>
      </c>
      <c r="F11" s="7" t="n">
        <v>3987</v>
      </c>
      <c r="H11" s="7" t="n">
        <v>6221</v>
      </c>
    </row>
    <row r="12" spans="1:8">
      <c r="A12" s="4" t="s">
        <v>227</v>
      </c>
      <c r="C12" s="5" t="n">
        <v>187</v>
      </c>
      <c r="E12" s="5" t="n">
        <v>189</v>
      </c>
      <c r="F12" s="5" t="n">
        <v>357</v>
      </c>
      <c r="H12" s="5" t="n">
        <v>615</v>
      </c>
    </row>
    <row r="13" spans="1:8">
      <c r="A13" s="4" t="s">
        <v>228</v>
      </c>
      <c r="C13" s="7" t="n">
        <v>2243</v>
      </c>
      <c r="E13" s="7" t="n">
        <v>2111</v>
      </c>
      <c r="F13" s="7" t="n">
        <v>4343</v>
      </c>
      <c r="H13" s="7" t="n">
        <v>6836</v>
      </c>
    </row>
    <row r="14" spans="1:8">
      <c r="A14" s="4" t="s">
        <v>218</v>
      </c>
      <c r="C14" s="5" t="n">
        <v>26901</v>
      </c>
      <c r="E14" s="5" t="n">
        <v>26191</v>
      </c>
      <c r="F14" s="5" t="n">
        <v>26687</v>
      </c>
      <c r="H14" s="5" t="n">
        <v>26097</v>
      </c>
    </row>
    <row r="15" spans="1:8">
      <c r="A15" s="4" t="s">
        <v>229</v>
      </c>
      <c r="C15" s="5" t="n">
        <v>297</v>
      </c>
      <c r="E15" s="5" t="n">
        <v>329</v>
      </c>
      <c r="F15" s="5" t="n">
        <v>312</v>
      </c>
      <c r="H15" s="5" t="n">
        <v>289</v>
      </c>
    </row>
    <row r="16" spans="1:8">
      <c r="A16" s="4" t="s">
        <v>230</v>
      </c>
      <c r="C16" s="5" t="n">
        <v>27198</v>
      </c>
      <c r="E16" s="5" t="n">
        <v>26520</v>
      </c>
      <c r="F16" s="5" t="n">
        <v>26999</v>
      </c>
      <c r="H16" s="5" t="n">
        <v>26386</v>
      </c>
    </row>
    <row r="17" spans="1:8">
      <c r="A17" s="4" t="s">
        <v>231</v>
      </c>
      <c r="C17" s="5" t="n">
        <v>2432</v>
      </c>
      <c r="E17" s="5" t="n">
        <v>2587</v>
      </c>
      <c r="F17" s="5" t="n">
        <v>2448</v>
      </c>
      <c r="H17" s="5" t="n">
        <v>2587</v>
      </c>
    </row>
    <row r="18" spans="1:8">
      <c r="A18" s="4" t="s">
        <v>224</v>
      </c>
      <c r="C18" s="5" t="n">
        <v>29630</v>
      </c>
      <c r="E18" s="5" t="n">
        <v>29107</v>
      </c>
      <c r="F18" s="5" t="n">
        <v>29447</v>
      </c>
      <c r="H18" s="5" t="n">
        <v>28973</v>
      </c>
    </row>
    <row r="19" spans="1:8">
      <c r="A19" s="4" t="s">
        <v>225</v>
      </c>
      <c r="C19" s="8" t="n">
        <v>0.08</v>
      </c>
      <c r="D19" s="4" t="s">
        <v>104</v>
      </c>
      <c r="E19" s="8" t="n">
        <v>0.07000000000000001</v>
      </c>
      <c r="F19" s="8" t="n">
        <v>0.15</v>
      </c>
      <c r="G19" s="4" t="s">
        <v>104</v>
      </c>
      <c r="H19" s="8" t="n">
        <v>0.24</v>
      </c>
    </row>
    <row r="20" spans="1:8">
      <c r="A20" s="4" t="s">
        <v>226</v>
      </c>
      <c r="C20" s="8" t="n">
        <v>0.08</v>
      </c>
      <c r="D20" s="4" t="s">
        <v>104</v>
      </c>
      <c r="E20" s="8" t="n">
        <v>0.07000000000000001</v>
      </c>
      <c r="F20" s="8" t="n">
        <v>0.15</v>
      </c>
      <c r="G20" s="4" t="s">
        <v>104</v>
      </c>
      <c r="H20" s="8" t="n">
        <v>0.24</v>
      </c>
    </row>
    <row r="21" spans="1:8"/>
    <row r="22" spans="1:8">
      <c r="A22" s="4" t="s">
        <v>98</v>
      </c>
      <c r="B22" s="4" t="s">
        <v>102</v>
      </c>
    </row>
    <row r="23" spans="1:8">
      <c r="A23" s="4" t="s">
        <v>104</v>
      </c>
      <c r="B23" s="4" t="s">
        <v>105</v>
      </c>
    </row>
  </sheetData>
  <mergeCells count="8">
    <mergeCell ref="A1:B2"/>
    <mergeCell ref="C1:E1"/>
    <mergeCell ref="F1:H1"/>
    <mergeCell ref="C2:D2"/>
    <mergeCell ref="F2:G2"/>
    <mergeCell ref="A21:G21"/>
    <mergeCell ref="B22:G22"/>
    <mergeCell ref="B23:G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32</v>
      </c>
      <c r="C1" s="2" t="s">
        <v>74</v>
      </c>
      <c r="F1" s="2" t="s">
        <v>1</v>
      </c>
    </row>
    <row r="2" spans="1:8">
      <c r="C2" s="2" t="s">
        <v>2</v>
      </c>
      <c r="E2" s="2" t="s">
        <v>75</v>
      </c>
      <c r="F2" s="2" t="s">
        <v>2</v>
      </c>
      <c r="H2" s="2" t="s">
        <v>75</v>
      </c>
    </row>
    <row r="3" spans="1:8">
      <c r="A3" s="3" t="s">
        <v>222</v>
      </c>
    </row>
    <row r="4" spans="1:8">
      <c r="A4" s="4" t="s">
        <v>95</v>
      </c>
      <c r="C4" s="7" t="n">
        <v>2243</v>
      </c>
      <c r="E4" s="7" t="n">
        <v>2111</v>
      </c>
      <c r="F4" s="7" t="n">
        <v>4343</v>
      </c>
      <c r="H4" s="7" t="n">
        <v>6836</v>
      </c>
    </row>
    <row r="5" spans="1:8">
      <c r="A5" s="4" t="s">
        <v>218</v>
      </c>
      <c r="C5" s="5" t="n">
        <v>29333</v>
      </c>
      <c r="E5" s="5" t="n">
        <v>28778</v>
      </c>
      <c r="F5" s="5" t="n">
        <v>29136</v>
      </c>
      <c r="H5" s="5" t="n">
        <v>28684</v>
      </c>
    </row>
    <row r="6" spans="1:8">
      <c r="A6" s="4" t="s">
        <v>233</v>
      </c>
      <c r="C6" s="5" t="n">
        <v>29630</v>
      </c>
      <c r="E6" s="5" t="n">
        <v>29107</v>
      </c>
      <c r="F6" s="5" t="n">
        <v>29447</v>
      </c>
      <c r="H6" s="5" t="n">
        <v>28973</v>
      </c>
    </row>
    <row r="7" spans="1:8">
      <c r="A7" s="4" t="s">
        <v>225</v>
      </c>
      <c r="B7" s="4" t="s">
        <v>98</v>
      </c>
      <c r="C7" s="8" t="n">
        <v>0.08</v>
      </c>
      <c r="E7" s="8" t="n">
        <v>0.07000000000000001</v>
      </c>
      <c r="F7" s="8" t="n">
        <v>0.15</v>
      </c>
      <c r="H7" s="8" t="n">
        <v>0.24</v>
      </c>
    </row>
    <row r="8" spans="1:8">
      <c r="A8" s="4" t="s">
        <v>226</v>
      </c>
      <c r="B8" s="4" t="s">
        <v>98</v>
      </c>
      <c r="C8" s="8" t="n">
        <v>0.08</v>
      </c>
      <c r="E8" s="8" t="n">
        <v>0.07000000000000001</v>
      </c>
      <c r="F8" s="8" t="n">
        <v>0.15</v>
      </c>
      <c r="H8" s="8" t="n">
        <v>0.24</v>
      </c>
    </row>
    <row r="9" spans="1:8">
      <c r="A9" s="4" t="s">
        <v>25</v>
      </c>
    </row>
    <row r="10" spans="1:8">
      <c r="A10" s="3" t="s">
        <v>222</v>
      </c>
    </row>
    <row r="11" spans="1:8">
      <c r="A11" s="4" t="s">
        <v>227</v>
      </c>
      <c r="C11" s="7" t="n">
        <v>187</v>
      </c>
      <c r="E11" s="7" t="n">
        <v>189</v>
      </c>
      <c r="F11" s="7" t="n">
        <v>356</v>
      </c>
      <c r="H11" s="7" t="n">
        <v>615</v>
      </c>
    </row>
    <row r="12" spans="1:8">
      <c r="A12" s="4" t="s">
        <v>234</v>
      </c>
      <c r="C12" s="5" t="n">
        <v>2</v>
      </c>
      <c r="E12" s="5" t="n">
        <v>1</v>
      </c>
      <c r="F12" s="5" t="n">
        <v>6</v>
      </c>
      <c r="H12" s="5" t="n">
        <v>2</v>
      </c>
    </row>
    <row r="13" spans="1:8">
      <c r="A13" s="4" t="s">
        <v>95</v>
      </c>
      <c r="C13" s="7" t="n">
        <v>189</v>
      </c>
      <c r="E13" s="7" t="n">
        <v>190</v>
      </c>
      <c r="F13" s="7" t="n">
        <v>362</v>
      </c>
      <c r="H13" s="7" t="n">
        <v>617</v>
      </c>
    </row>
    <row r="14" spans="1:8">
      <c r="A14" s="4" t="s">
        <v>218</v>
      </c>
      <c r="C14" s="5" t="n">
        <v>2432</v>
      </c>
      <c r="E14" s="5" t="n">
        <v>2587</v>
      </c>
      <c r="F14" s="5" t="n">
        <v>2448</v>
      </c>
      <c r="H14" s="5" t="n">
        <v>2587</v>
      </c>
    </row>
    <row r="15" spans="1:8">
      <c r="A15" s="4" t="s">
        <v>233</v>
      </c>
      <c r="C15" s="5" t="n">
        <v>2432</v>
      </c>
      <c r="E15" s="5" t="n">
        <v>2587</v>
      </c>
      <c r="F15" s="5" t="n">
        <v>2448</v>
      </c>
      <c r="H15" s="5" t="n">
        <v>2587</v>
      </c>
    </row>
    <row r="16" spans="1:8">
      <c r="A16" s="4" t="s">
        <v>225</v>
      </c>
      <c r="C16" s="8" t="n">
        <v>0.08</v>
      </c>
      <c r="D16" s="4" t="s">
        <v>104</v>
      </c>
      <c r="E16" s="8" t="n">
        <v>0.07000000000000001</v>
      </c>
      <c r="F16" s="8" t="n">
        <v>0.15</v>
      </c>
      <c r="G16" s="4" t="s">
        <v>104</v>
      </c>
      <c r="H16" s="8" t="n">
        <v>0.24</v>
      </c>
    </row>
    <row r="17" spans="1:8">
      <c r="A17" s="4" t="s">
        <v>226</v>
      </c>
      <c r="C17" s="8" t="n">
        <v>0.08</v>
      </c>
      <c r="D17" s="4" t="s">
        <v>104</v>
      </c>
      <c r="E17" s="8" t="n">
        <v>0.07000000000000001</v>
      </c>
      <c r="F17" s="8" t="n">
        <v>0.15</v>
      </c>
      <c r="G17" s="4" t="s">
        <v>104</v>
      </c>
      <c r="H17" s="8" t="n">
        <v>0.24</v>
      </c>
    </row>
    <row r="18" spans="1:8"/>
    <row r="19" spans="1:8">
      <c r="A19" s="4" t="s">
        <v>98</v>
      </c>
      <c r="B19" s="4" t="s">
        <v>102</v>
      </c>
    </row>
    <row r="20" spans="1:8">
      <c r="A20" s="4" t="s">
        <v>104</v>
      </c>
      <c r="B20" s="4" t="s">
        <v>105</v>
      </c>
    </row>
  </sheetData>
  <mergeCells count="8">
    <mergeCell ref="A1:B2"/>
    <mergeCell ref="C1:E1"/>
    <mergeCell ref="F1:H1"/>
    <mergeCell ref="C2:D2"/>
    <mergeCell ref="F2:G2"/>
    <mergeCell ref="A18:G18"/>
    <mergeCell ref="B19:G19"/>
    <mergeCell ref="B20:G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4" t="s">
        <v>64</v>
      </c>
      <c r="B2" s="7" t="n">
        <v>151</v>
      </c>
      <c r="C2" s="7" t="n">
        <v>178</v>
      </c>
    </row>
    <row r="3" spans="1:3">
      <c r="A3" s="4" t="s">
        <v>65</v>
      </c>
      <c r="B3" s="5" t="n">
        <v>33029</v>
      </c>
      <c r="C3" s="5" t="n">
        <v>32437</v>
      </c>
    </row>
    <row r="4" spans="1:3">
      <c r="A4" s="4" t="s">
        <v>66</v>
      </c>
      <c r="B4" s="5" t="n">
        <v>19460</v>
      </c>
      <c r="C4" s="5" t="n">
        <v>16173</v>
      </c>
    </row>
    <row r="5" spans="1:3">
      <c r="A5" s="4" t="s">
        <v>67</v>
      </c>
      <c r="B5" s="7" t="n">
        <v>5913</v>
      </c>
      <c r="C5" s="7" t="n">
        <v>4747</v>
      </c>
    </row>
    <row r="6" spans="1:3">
      <c r="A6" s="4" t="s">
        <v>68</v>
      </c>
      <c r="B6" s="5" t="n">
        <v>4588632</v>
      </c>
      <c r="C6" s="5" t="n">
        <v>4588632</v>
      </c>
    </row>
    <row r="7" spans="1:3">
      <c r="A7" s="4" t="s">
        <v>23</v>
      </c>
    </row>
    <row r="8" spans="1:3">
      <c r="A8" s="4" t="s">
        <v>69</v>
      </c>
      <c r="B8" s="8" t="n">
        <v>0.1</v>
      </c>
      <c r="C8" s="8" t="n">
        <v>0.1</v>
      </c>
    </row>
    <row r="9" spans="1:3">
      <c r="A9" s="4" t="s">
        <v>70</v>
      </c>
      <c r="B9" s="5" t="n">
        <v>50000000</v>
      </c>
      <c r="C9" s="5" t="n">
        <v>50000000</v>
      </c>
    </row>
    <row r="10" spans="1:3">
      <c r="A10" s="4" t="s">
        <v>71</v>
      </c>
      <c r="B10" s="5" t="n">
        <v>31621025</v>
      </c>
      <c r="C10" s="5" t="n">
        <v>30972947</v>
      </c>
    </row>
    <row r="11" spans="1:3">
      <c r="A11" s="4" t="s">
        <v>25</v>
      </c>
    </row>
    <row r="12" spans="1:3">
      <c r="A12" s="4" t="s">
        <v>69</v>
      </c>
      <c r="B12" s="8" t="n">
        <v>0.1</v>
      </c>
      <c r="C12" s="8" t="n">
        <v>0.1</v>
      </c>
    </row>
    <row r="13" spans="1:3">
      <c r="A13" s="4" t="s">
        <v>70</v>
      </c>
      <c r="B13" s="5" t="n">
        <v>10000000</v>
      </c>
      <c r="C13" s="5" t="n">
        <v>10000000</v>
      </c>
    </row>
    <row r="14" spans="1:3">
      <c r="A14" s="4" t="s">
        <v>71</v>
      </c>
      <c r="B14" s="5" t="n">
        <v>2432086</v>
      </c>
      <c r="C14" s="5" t="n">
        <v>2487086</v>
      </c>
    </row>
    <row r="15" spans="1:3">
      <c r="A15" s="4" t="s">
        <v>72</v>
      </c>
      <c r="B15" s="5" t="n">
        <v>2432086</v>
      </c>
      <c r="C15" s="5" t="n">
        <v>248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35</v>
      </c>
      <c r="B1" s="2" t="s">
        <v>236</v>
      </c>
      <c r="C1" s="2" t="s">
        <v>2</v>
      </c>
      <c r="D1" s="2" t="s">
        <v>2</v>
      </c>
      <c r="E1" s="2" t="s">
        <v>27</v>
      </c>
    </row>
    <row r="2" spans="1:5">
      <c r="A2" s="3" t="s">
        <v>237</v>
      </c>
    </row>
    <row r="3" spans="1:5">
      <c r="A3" s="4" t="s">
        <v>238</v>
      </c>
      <c r="C3" s="7" t="n">
        <v>19549000</v>
      </c>
      <c r="D3" s="7" t="n">
        <v>19549000</v>
      </c>
      <c r="E3" s="7" t="n">
        <v>18749000</v>
      </c>
    </row>
    <row r="4" spans="1:5">
      <c r="A4" s="4" t="s">
        <v>183</v>
      </c>
    </row>
    <row r="5" spans="1:5">
      <c r="A5" s="3" t="s">
        <v>237</v>
      </c>
    </row>
    <row r="6" spans="1:5">
      <c r="A6" s="4" t="s">
        <v>239</v>
      </c>
      <c r="B6" s="7" t="n">
        <v>4000000</v>
      </c>
    </row>
    <row r="7" spans="1:5">
      <c r="A7" s="4" t="s">
        <v>240</v>
      </c>
      <c r="B7" s="5" t="n">
        <v>385000</v>
      </c>
    </row>
    <row r="8" spans="1:5">
      <c r="A8" s="4" t="s">
        <v>241</v>
      </c>
      <c r="B8" s="7" t="n">
        <v>102000</v>
      </c>
    </row>
    <row r="9" spans="1:5">
      <c r="A9" s="4" t="s">
        <v>242</v>
      </c>
      <c r="B9" s="4" t="s">
        <v>243</v>
      </c>
    </row>
    <row r="10" spans="1:5">
      <c r="A10" s="4" t="s">
        <v>244</v>
      </c>
      <c r="B10" s="7" t="n">
        <v>2000000</v>
      </c>
    </row>
    <row r="11" spans="1:5">
      <c r="A11" s="4" t="s">
        <v>245</v>
      </c>
      <c r="C11" s="5" t="n">
        <v>0</v>
      </c>
      <c r="D11" s="5" t="n">
        <v>139400</v>
      </c>
    </row>
    <row r="12" spans="1:5">
      <c r="A12" s="4" t="s">
        <v>238</v>
      </c>
      <c r="B12" s="7" t="n">
        <v>800000</v>
      </c>
    </row>
    <row r="13" spans="1:5">
      <c r="A13" s="4" t="s">
        <v>246</v>
      </c>
      <c r="C13" s="7" t="n">
        <v>54000</v>
      </c>
      <c r="D13" s="7" t="n">
        <v>5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36</v>
      </c>
      <c r="C1" s="2" t="s">
        <v>2</v>
      </c>
      <c r="D1" s="2" t="s">
        <v>27</v>
      </c>
    </row>
    <row r="2" spans="1:4">
      <c r="A2" s="3" t="s">
        <v>237</v>
      </c>
    </row>
    <row r="3" spans="1:4">
      <c r="A3" s="4" t="s">
        <v>39</v>
      </c>
      <c r="C3" s="7" t="n">
        <v>19549</v>
      </c>
      <c r="D3" s="7" t="n">
        <v>18749</v>
      </c>
    </row>
    <row r="4" spans="1:4">
      <c r="A4" s="4" t="s">
        <v>183</v>
      </c>
    </row>
    <row r="5" spans="1:4">
      <c r="A5" s="3" t="s">
        <v>237</v>
      </c>
    </row>
    <row r="6" spans="1:4">
      <c r="A6" s="4" t="s">
        <v>248</v>
      </c>
      <c r="B6" s="7" t="n">
        <v>46</v>
      </c>
    </row>
    <row r="7" spans="1:4">
      <c r="A7" s="4" t="s">
        <v>115</v>
      </c>
      <c r="B7" s="5" t="n">
        <v>510</v>
      </c>
    </row>
    <row r="8" spans="1:4">
      <c r="A8" s="4" t="s">
        <v>249</v>
      </c>
      <c r="B8" s="5" t="n">
        <v>66</v>
      </c>
    </row>
    <row r="9" spans="1:4">
      <c r="A9" s="4" t="s">
        <v>250</v>
      </c>
      <c r="B9" s="5" t="n">
        <v>16</v>
      </c>
    </row>
    <row r="10" spans="1:4">
      <c r="A10" s="4" t="s">
        <v>39</v>
      </c>
      <c r="B10" s="5" t="n">
        <v>800</v>
      </c>
    </row>
    <row r="11" spans="1:4">
      <c r="A11" s="4" t="s">
        <v>251</v>
      </c>
      <c r="B11" s="5" t="n">
        <v>4638</v>
      </c>
    </row>
    <row r="12" spans="1:4">
      <c r="A12" s="4" t="s">
        <v>252</v>
      </c>
      <c r="B12" s="5" t="n">
        <v>-135</v>
      </c>
    </row>
    <row r="13" spans="1:4">
      <c r="A13" s="4" t="s">
        <v>253</v>
      </c>
      <c r="B13" s="5" t="n">
        <v>-16</v>
      </c>
    </row>
    <row r="14" spans="1:4">
      <c r="A14" s="4" t="s">
        <v>254</v>
      </c>
      <c r="B14" s="5" t="n">
        <v>-151</v>
      </c>
    </row>
    <row r="15" spans="1:4">
      <c r="A15" s="4" t="s">
        <v>255</v>
      </c>
      <c r="B15" s="5" t="n">
        <v>4487</v>
      </c>
    </row>
    <row r="16" spans="1:4">
      <c r="A16" s="4" t="s">
        <v>256</v>
      </c>
    </row>
    <row r="17" spans="1:4">
      <c r="A17" s="3" t="s">
        <v>237</v>
      </c>
    </row>
    <row r="18" spans="1:4">
      <c r="A18" s="4" t="s">
        <v>257</v>
      </c>
      <c r="B18" s="7" t="n">
        <v>2900</v>
      </c>
    </row>
    <row r="19" spans="1:4">
      <c r="A19" s="4" t="s">
        <v>258</v>
      </c>
      <c r="B19" s="4" t="s">
        <v>202</v>
      </c>
    </row>
    <row r="20" spans="1:4">
      <c r="A20" s="4" t="s">
        <v>259</v>
      </c>
    </row>
    <row r="21" spans="1:4">
      <c r="A21" s="3" t="s">
        <v>237</v>
      </c>
    </row>
    <row r="22" spans="1:4">
      <c r="A22" s="4" t="s">
        <v>257</v>
      </c>
      <c r="B22" s="7" t="n">
        <v>100</v>
      </c>
    </row>
    <row r="23" spans="1:4">
      <c r="A23" s="4" t="s">
        <v>260</v>
      </c>
    </row>
    <row r="24" spans="1:4">
      <c r="A24" s="3" t="s">
        <v>237</v>
      </c>
    </row>
    <row r="25" spans="1:4">
      <c r="A25" s="4" t="s">
        <v>258</v>
      </c>
      <c r="B25" s="4" t="s">
        <v>200</v>
      </c>
    </row>
    <row r="26" spans="1:4">
      <c r="A26" s="4" t="s">
        <v>261</v>
      </c>
    </row>
    <row r="27" spans="1:4">
      <c r="A27" s="3" t="s">
        <v>237</v>
      </c>
    </row>
    <row r="28" spans="1:4">
      <c r="A28" s="4" t="s">
        <v>258</v>
      </c>
      <c r="B28" s="4" t="s">
        <v>202</v>
      </c>
    </row>
    <row r="29" spans="1:4">
      <c r="A29" s="4" t="s">
        <v>262</v>
      </c>
    </row>
    <row r="30" spans="1:4">
      <c r="A30" s="3" t="s">
        <v>237</v>
      </c>
    </row>
    <row r="31" spans="1:4">
      <c r="A31" s="4" t="s">
        <v>257</v>
      </c>
      <c r="B31" s="7" t="n">
        <v>200</v>
      </c>
    </row>
    <row r="32" spans="1:4">
      <c r="A32" s="4" t="s">
        <v>258</v>
      </c>
      <c r="B32" s="4" t="s">
        <v>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3"/>
    <col customWidth="1" max="5" min="5" width="14"/>
  </cols>
  <sheetData>
    <row r="1" spans="1:5">
      <c r="A1" s="1" t="s">
        <v>263</v>
      </c>
      <c r="B1" s="2" t="s">
        <v>74</v>
      </c>
      <c r="D1" s="2" t="s">
        <v>1</v>
      </c>
    </row>
    <row r="2" spans="1:5">
      <c r="B2" s="2" t="s">
        <v>2</v>
      </c>
      <c r="C2" s="2" t="s">
        <v>75</v>
      </c>
      <c r="D2" s="2" t="s">
        <v>2</v>
      </c>
      <c r="E2" s="2" t="s">
        <v>75</v>
      </c>
    </row>
    <row r="3" spans="1:5">
      <c r="A3" s="3" t="s">
        <v>149</v>
      </c>
    </row>
    <row r="4" spans="1:5">
      <c r="A4" s="4" t="s">
        <v>264</v>
      </c>
      <c r="D4" s="5" t="n">
        <v>342000</v>
      </c>
      <c r="E4" s="5" t="n">
        <v>1076200</v>
      </c>
    </row>
    <row r="5" spans="1:5">
      <c r="A5" s="4" t="s">
        <v>110</v>
      </c>
      <c r="B5" s="7" t="n">
        <v>333000</v>
      </c>
      <c r="C5" s="7" t="n">
        <v>404000</v>
      </c>
      <c r="D5" s="7" t="n">
        <v>1111000</v>
      </c>
      <c r="E5" s="7" t="n">
        <v>1212000</v>
      </c>
    </row>
    <row r="6" spans="1:5">
      <c r="A6" s="4" t="s">
        <v>265</v>
      </c>
      <c r="B6" s="5" t="n">
        <v>124000</v>
      </c>
      <c r="C6" s="7" t="n">
        <v>148000</v>
      </c>
      <c r="D6" s="7" t="n">
        <v>409000</v>
      </c>
      <c r="E6" s="5" t="n">
        <v>443000</v>
      </c>
    </row>
    <row r="7" spans="1:5">
      <c r="A7" s="4" t="s">
        <v>126</v>
      </c>
      <c r="E7" s="7" t="n">
        <v>231000</v>
      </c>
    </row>
    <row r="8" spans="1:5">
      <c r="A8" s="4" t="s">
        <v>266</v>
      </c>
      <c r="D8" s="5" t="n">
        <v>593082</v>
      </c>
      <c r="E8" s="5" t="n">
        <v>276700</v>
      </c>
    </row>
    <row r="9" spans="1:5">
      <c r="A9" s="4" t="s">
        <v>267</v>
      </c>
      <c r="D9" s="7" t="n">
        <v>786000</v>
      </c>
      <c r="E9" s="7" t="n">
        <v>1100000</v>
      </c>
    </row>
    <row r="10" spans="1:5">
      <c r="A10" s="4" t="s">
        <v>268</v>
      </c>
      <c r="B10" s="7" t="n">
        <v>2700000</v>
      </c>
      <c r="D10" s="7" t="n">
        <v>2700000</v>
      </c>
    </row>
    <row r="11" spans="1:5">
      <c r="A11" s="4" t="s">
        <v>269</v>
      </c>
      <c r="D11" s="4" t="s">
        <v>2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272</v>
      </c>
    </row>
    <row r="3" spans="1:3">
      <c r="A3" s="4" t="s">
        <v>273</v>
      </c>
      <c r="B3" s="7" t="n">
        <v>51818</v>
      </c>
      <c r="C3" s="7" t="n">
        <v>45977</v>
      </c>
    </row>
    <row r="4" spans="1:3">
      <c r="A4" s="4" t="s">
        <v>274</v>
      </c>
      <c r="B4" s="5" t="n">
        <v>23500</v>
      </c>
      <c r="C4" s="5" t="n">
        <v>28861</v>
      </c>
    </row>
    <row r="5" spans="1:3">
      <c r="A5" s="4" t="s">
        <v>217</v>
      </c>
      <c r="B5" s="5" t="n">
        <v>75318</v>
      </c>
      <c r="C5" s="5" t="n">
        <v>74838</v>
      </c>
    </row>
    <row r="6" spans="1:3">
      <c r="A6" s="4" t="s">
        <v>275</v>
      </c>
    </row>
    <row r="7" spans="1:3">
      <c r="A7" s="3" t="s">
        <v>272</v>
      </c>
    </row>
    <row r="8" spans="1:3">
      <c r="A8" s="4" t="s">
        <v>273</v>
      </c>
      <c r="B8" s="5" t="n">
        <v>51818</v>
      </c>
      <c r="C8" s="5" t="n">
        <v>45977</v>
      </c>
    </row>
    <row r="9" spans="1:3">
      <c r="A9" s="4" t="s">
        <v>274</v>
      </c>
      <c r="B9" s="5" t="n">
        <v>8551</v>
      </c>
      <c r="C9" s="5" t="n">
        <v>7374</v>
      </c>
    </row>
    <row r="10" spans="1:3">
      <c r="A10" s="4" t="s">
        <v>217</v>
      </c>
      <c r="B10" s="5" t="n">
        <v>60369</v>
      </c>
      <c r="C10" s="5" t="n">
        <v>53351</v>
      </c>
    </row>
    <row r="11" spans="1:3">
      <c r="A11" s="4" t="s">
        <v>276</v>
      </c>
    </row>
    <row r="12" spans="1:3">
      <c r="A12" s="3" t="s">
        <v>272</v>
      </c>
    </row>
    <row r="13" spans="1:3">
      <c r="A13" s="4" t="s">
        <v>274</v>
      </c>
      <c r="B13" s="5" t="n">
        <v>14949</v>
      </c>
      <c r="C13" s="5" t="n">
        <v>21487</v>
      </c>
    </row>
    <row r="14" spans="1:3">
      <c r="A14" s="4" t="s">
        <v>217</v>
      </c>
      <c r="B14" s="7" t="n">
        <v>14949</v>
      </c>
      <c r="C14" s="7" t="n">
        <v>214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7</v>
      </c>
      <c r="B1" s="2" t="s">
        <v>1</v>
      </c>
      <c r="C1" s="2" t="s">
        <v>278</v>
      </c>
    </row>
    <row r="2" spans="1:3">
      <c r="B2" s="2" t="s">
        <v>279</v>
      </c>
      <c r="C2" s="2" t="s">
        <v>279</v>
      </c>
    </row>
    <row r="3" spans="1:3">
      <c r="A3" s="3" t="s">
        <v>280</v>
      </c>
    </row>
    <row r="4" spans="1:3">
      <c r="A4" s="4" t="s">
        <v>281</v>
      </c>
      <c r="B4" s="5" t="n">
        <v>4588632</v>
      </c>
    </row>
    <row r="5" spans="1:3">
      <c r="A5" s="4" t="s">
        <v>282</v>
      </c>
      <c r="B5" s="10" t="n">
        <v>25.6</v>
      </c>
    </row>
    <row r="6" spans="1:3">
      <c r="A6" s="4" t="s">
        <v>283</v>
      </c>
    </row>
    <row r="7" spans="1:3">
      <c r="A7" s="3" t="s">
        <v>280</v>
      </c>
    </row>
    <row r="8" spans="1:3">
      <c r="A8" s="4" t="s">
        <v>284</v>
      </c>
      <c r="B8" s="5" t="n">
        <v>2000000</v>
      </c>
      <c r="C8" s="5" t="n">
        <v>2000000</v>
      </c>
    </row>
    <row r="9" spans="1:3">
      <c r="A9" s="4" t="s">
        <v>281</v>
      </c>
      <c r="C9" s="5" t="n">
        <v>1053679</v>
      </c>
    </row>
    <row r="10" spans="1:3">
      <c r="A10" s="4" t="s">
        <v>282</v>
      </c>
      <c r="C10" s="10" t="n">
        <v>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4"/>
    <col customWidth="1" max="5" min="5" width="22"/>
  </cols>
  <sheetData>
    <row r="1" spans="1:5">
      <c r="A1" s="1" t="s">
        <v>285</v>
      </c>
      <c r="B1" s="2" t="s">
        <v>74</v>
      </c>
      <c r="D1" s="2" t="s">
        <v>1</v>
      </c>
    </row>
    <row r="2" spans="1:5">
      <c r="B2" s="2" t="s">
        <v>286</v>
      </c>
      <c r="C2" s="2" t="s">
        <v>287</v>
      </c>
      <c r="D2" s="2" t="s">
        <v>288</v>
      </c>
      <c r="E2" s="2" t="s">
        <v>287</v>
      </c>
    </row>
    <row r="3" spans="1:5">
      <c r="A3" s="3" t="s">
        <v>160</v>
      </c>
    </row>
    <row r="4" spans="1:5">
      <c r="A4" s="4" t="s">
        <v>289</v>
      </c>
      <c r="D4" s="5" t="n">
        <v>3</v>
      </c>
    </row>
    <row r="5" spans="1:5">
      <c r="A5" s="4" t="s">
        <v>290</v>
      </c>
      <c r="D5" s="5" t="n">
        <v>4</v>
      </c>
    </row>
    <row r="6" spans="1:5">
      <c r="A6" s="4" t="s">
        <v>291</v>
      </c>
      <c r="B6" s="5" t="n">
        <v>0</v>
      </c>
      <c r="C6" s="5" t="n">
        <v>0</v>
      </c>
      <c r="D6" s="5" t="n">
        <v>0</v>
      </c>
      <c r="E6"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39"/>
    <col customWidth="1" max="3" min="3" width="15"/>
    <col customWidth="1" max="4" min="4" width="14"/>
    <col customWidth="1" max="5" min="5" width="15"/>
    <col customWidth="1" max="6" min="6" width="14"/>
  </cols>
  <sheetData>
    <row r="1" spans="1:6">
      <c r="A1" s="1" t="s">
        <v>292</v>
      </c>
      <c r="C1" s="2" t="s">
        <v>74</v>
      </c>
      <c r="E1" s="2" t="s">
        <v>1</v>
      </c>
    </row>
    <row r="2" spans="1:6">
      <c r="C2" s="2" t="s">
        <v>2</v>
      </c>
      <c r="D2" s="2" t="s">
        <v>75</v>
      </c>
      <c r="E2" s="2" t="s">
        <v>2</v>
      </c>
      <c r="F2" s="2" t="s">
        <v>75</v>
      </c>
    </row>
    <row r="3" spans="1:6">
      <c r="A3" s="3" t="s">
        <v>293</v>
      </c>
    </row>
    <row r="4" spans="1:6">
      <c r="A4" s="4" t="s">
        <v>294</v>
      </c>
      <c r="C4" s="7" t="n">
        <v>26441</v>
      </c>
      <c r="D4" s="7" t="n">
        <v>27095</v>
      </c>
      <c r="E4" s="7" t="n">
        <v>80020</v>
      </c>
      <c r="F4" s="7" t="n">
        <v>85023</v>
      </c>
    </row>
    <row r="5" spans="1:6">
      <c r="A5" s="4" t="s">
        <v>295</v>
      </c>
      <c r="C5" s="5" t="n">
        <v>2455</v>
      </c>
      <c r="D5" s="5" t="n">
        <v>2518</v>
      </c>
      <c r="E5" s="5" t="n">
        <v>4809</v>
      </c>
      <c r="F5" s="5" t="n">
        <v>9666</v>
      </c>
    </row>
    <row r="6" spans="1:6">
      <c r="A6" s="4" t="s">
        <v>296</v>
      </c>
      <c r="C6" s="5" t="n">
        <v>172</v>
      </c>
      <c r="D6" s="5" t="n">
        <v>240</v>
      </c>
      <c r="E6" s="5" t="n">
        <v>500</v>
      </c>
      <c r="F6" s="5" t="n">
        <v>481</v>
      </c>
    </row>
    <row r="7" spans="1:6">
      <c r="A7" s="4" t="s">
        <v>297</v>
      </c>
      <c r="C7" s="5" t="n">
        <v>865</v>
      </c>
      <c r="D7" s="5" t="n">
        <v>692</v>
      </c>
      <c r="E7" s="5" t="n">
        <v>2471</v>
      </c>
      <c r="F7" s="5" t="n">
        <v>2681</v>
      </c>
    </row>
    <row r="8" spans="1:6">
      <c r="A8" s="4" t="s">
        <v>109</v>
      </c>
      <c r="C8" s="5" t="n">
        <v>2000</v>
      </c>
      <c r="D8" s="5" t="n">
        <v>1399</v>
      </c>
      <c r="E8" s="5" t="n">
        <v>5045</v>
      </c>
      <c r="F8" s="5" t="n">
        <v>4217</v>
      </c>
    </row>
    <row r="9" spans="1:6">
      <c r="A9" s="4" t="s">
        <v>298</v>
      </c>
      <c r="C9" s="5" t="n">
        <v>3480</v>
      </c>
      <c r="D9" s="5" t="n">
        <v>2324</v>
      </c>
      <c r="E9" s="5" t="n">
        <v>6328</v>
      </c>
      <c r="F9" s="5" t="n">
        <v>9908</v>
      </c>
    </row>
    <row r="10" spans="1:6">
      <c r="A10" s="4" t="s">
        <v>299</v>
      </c>
    </row>
    <row r="11" spans="1:6">
      <c r="A11" s="3" t="s">
        <v>293</v>
      </c>
    </row>
    <row r="12" spans="1:6">
      <c r="A12" s="4" t="s">
        <v>294</v>
      </c>
      <c r="C12" s="5" t="n">
        <v>2884</v>
      </c>
      <c r="D12" s="5" t="n">
        <v>3291</v>
      </c>
      <c r="E12" s="5" t="n">
        <v>8649</v>
      </c>
      <c r="F12" s="5" t="n">
        <v>9875</v>
      </c>
    </row>
    <row r="13" spans="1:6">
      <c r="A13" s="4" t="s">
        <v>295</v>
      </c>
      <c r="C13" s="5" t="n">
        <v>-1962</v>
      </c>
      <c r="D13" s="5" t="n">
        <v>-1799</v>
      </c>
      <c r="E13" s="5" t="n">
        <v>-6751</v>
      </c>
      <c r="F13" s="5" t="n">
        <v>-5579</v>
      </c>
    </row>
    <row r="14" spans="1:6">
      <c r="A14" s="4" t="s">
        <v>296</v>
      </c>
      <c r="C14" s="5" t="n">
        <v>117</v>
      </c>
      <c r="D14" s="5" t="n">
        <v>188</v>
      </c>
      <c r="E14" s="5" t="n">
        <v>283</v>
      </c>
      <c r="F14" s="5" t="n">
        <v>332</v>
      </c>
    </row>
    <row r="15" spans="1:6">
      <c r="A15" s="4" t="s">
        <v>109</v>
      </c>
      <c r="C15" s="5" t="n">
        <v>92</v>
      </c>
      <c r="D15" s="5" t="n">
        <v>146</v>
      </c>
      <c r="E15" s="5" t="n">
        <v>420</v>
      </c>
      <c r="F15" s="5" t="n">
        <v>445</v>
      </c>
    </row>
    <row r="16" spans="1:6">
      <c r="A16" s="4" t="s">
        <v>298</v>
      </c>
      <c r="B16" s="4" t="s">
        <v>98</v>
      </c>
      <c r="C16" s="5" t="n">
        <v>-73</v>
      </c>
      <c r="D16" s="5" t="n">
        <v>-1105</v>
      </c>
      <c r="E16" s="5" t="n">
        <v>-2546</v>
      </c>
      <c r="F16" s="5" t="n">
        <v>-2891</v>
      </c>
    </row>
    <row r="17" spans="1:6">
      <c r="A17" s="4" t="s">
        <v>300</v>
      </c>
    </row>
    <row r="18" spans="1:6">
      <c r="A18" s="3" t="s">
        <v>293</v>
      </c>
    </row>
    <row r="19" spans="1:6">
      <c r="A19" s="4" t="s">
        <v>294</v>
      </c>
      <c r="C19" s="5" t="n">
        <v>18449</v>
      </c>
      <c r="D19" s="5" t="n">
        <v>18339</v>
      </c>
      <c r="E19" s="5" t="n">
        <v>55985</v>
      </c>
      <c r="F19" s="5" t="n">
        <v>56179</v>
      </c>
    </row>
    <row r="20" spans="1:6">
      <c r="A20" s="4" t="s">
        <v>295</v>
      </c>
      <c r="C20" s="5" t="n">
        <v>4087</v>
      </c>
      <c r="D20" s="5" t="n">
        <v>4114</v>
      </c>
      <c r="E20" s="5" t="n">
        <v>10895</v>
      </c>
      <c r="F20" s="5" t="n">
        <v>13880</v>
      </c>
    </row>
    <row r="21" spans="1:6">
      <c r="A21" s="4" t="s">
        <v>296</v>
      </c>
      <c r="C21" s="5" t="n">
        <v>55</v>
      </c>
      <c r="D21" s="5" t="n">
        <v>52</v>
      </c>
      <c r="E21" s="5" t="n">
        <v>217</v>
      </c>
      <c r="F21" s="5" t="n">
        <v>149</v>
      </c>
    </row>
    <row r="22" spans="1:6">
      <c r="A22" s="4" t="s">
        <v>297</v>
      </c>
      <c r="C22" s="5" t="n">
        <v>865</v>
      </c>
      <c r="D22" s="5" t="n">
        <v>692</v>
      </c>
      <c r="E22" s="5" t="n">
        <v>2471</v>
      </c>
      <c r="F22" s="5" t="n">
        <v>2681</v>
      </c>
    </row>
    <row r="23" spans="1:6">
      <c r="A23" s="4" t="s">
        <v>109</v>
      </c>
      <c r="C23" s="5" t="n">
        <v>1906</v>
      </c>
      <c r="D23" s="5" t="n">
        <v>1251</v>
      </c>
      <c r="E23" s="5" t="n">
        <v>4619</v>
      </c>
      <c r="F23" s="5" t="n">
        <v>3765</v>
      </c>
    </row>
    <row r="24" spans="1:6">
      <c r="A24" s="4" t="s">
        <v>298</v>
      </c>
      <c r="C24" s="5" t="n">
        <v>3224</v>
      </c>
      <c r="D24" s="5" t="n">
        <v>3255</v>
      </c>
      <c r="E24" s="5" t="n">
        <v>8176</v>
      </c>
      <c r="F24" s="5" t="n">
        <v>11523</v>
      </c>
    </row>
    <row r="25" spans="1:6">
      <c r="A25" s="4" t="s">
        <v>301</v>
      </c>
    </row>
    <row r="26" spans="1:6">
      <c r="A26" s="3" t="s">
        <v>293</v>
      </c>
    </row>
    <row r="27" spans="1:6">
      <c r="A27" s="4" t="s">
        <v>294</v>
      </c>
      <c r="C27" s="5" t="n">
        <v>5108</v>
      </c>
      <c r="D27" s="5" t="n">
        <v>5465</v>
      </c>
      <c r="E27" s="5" t="n">
        <v>15386</v>
      </c>
      <c r="F27" s="5" t="n">
        <v>18969</v>
      </c>
    </row>
    <row r="28" spans="1:6">
      <c r="A28" s="4" t="s">
        <v>295</v>
      </c>
      <c r="C28" s="5" t="n">
        <v>330</v>
      </c>
      <c r="D28" s="5" t="n">
        <v>203</v>
      </c>
      <c r="E28" s="5" t="n">
        <v>665</v>
      </c>
      <c r="F28" s="5" t="n">
        <v>1365</v>
      </c>
    </row>
    <row r="29" spans="1:6">
      <c r="A29" s="4" t="s">
        <v>109</v>
      </c>
      <c r="C29" s="5" t="n">
        <v>2</v>
      </c>
      <c r="D29" s="5" t="n">
        <v>2</v>
      </c>
      <c r="E29" s="5" t="n">
        <v>6</v>
      </c>
      <c r="F29" s="5" t="n">
        <v>7</v>
      </c>
    </row>
    <row r="30" spans="1:6">
      <c r="A30" s="4" t="s">
        <v>298</v>
      </c>
      <c r="C30" s="5" t="n">
        <v>329</v>
      </c>
      <c r="D30" s="5" t="n">
        <v>174</v>
      </c>
      <c r="E30" s="5" t="n">
        <v>698</v>
      </c>
      <c r="F30" s="5" t="n">
        <v>1276</v>
      </c>
    </row>
    <row r="31" spans="1:6">
      <c r="A31" s="4" t="s">
        <v>302</v>
      </c>
    </row>
    <row r="32" spans="1:6">
      <c r="A32" s="3" t="s">
        <v>293</v>
      </c>
    </row>
    <row r="33" spans="1:6">
      <c r="A33" s="4" t="s">
        <v>295</v>
      </c>
      <c r="C33" s="5" t="n">
        <v>2455</v>
      </c>
      <c r="D33" s="5" t="n">
        <v>2518</v>
      </c>
      <c r="E33" s="5" t="n">
        <v>4809</v>
      </c>
      <c r="F33" s="5" t="n">
        <v>9666</v>
      </c>
    </row>
    <row r="34" spans="1:6">
      <c r="A34" s="4" t="s">
        <v>303</v>
      </c>
    </row>
    <row r="35" spans="1:6">
      <c r="A35" s="3" t="s">
        <v>293</v>
      </c>
    </row>
    <row r="36" spans="1:6">
      <c r="A36" s="4" t="s">
        <v>295</v>
      </c>
      <c r="C36" s="5" t="n">
        <v>-1116</v>
      </c>
      <c r="D36" s="5" t="n">
        <v>-1049</v>
      </c>
      <c r="E36" s="5" t="n">
        <v>-4146</v>
      </c>
      <c r="F36" s="5" t="n">
        <v>-3394</v>
      </c>
    </row>
    <row r="37" spans="1:6">
      <c r="A37" s="4" t="s">
        <v>304</v>
      </c>
    </row>
    <row r="38" spans="1:6">
      <c r="A38" s="3" t="s">
        <v>293</v>
      </c>
    </row>
    <row r="39" spans="1:6">
      <c r="A39" s="4" t="s">
        <v>295</v>
      </c>
      <c r="C39" s="5" t="n">
        <v>3241</v>
      </c>
      <c r="D39" s="5" t="n">
        <v>3393</v>
      </c>
      <c r="E39" s="5" t="n">
        <v>8257</v>
      </c>
      <c r="F39" s="5" t="n">
        <v>11784</v>
      </c>
    </row>
    <row r="40" spans="1:6">
      <c r="A40" s="4" t="s">
        <v>305</v>
      </c>
    </row>
    <row r="41" spans="1:6">
      <c r="A41" s="3" t="s">
        <v>293</v>
      </c>
    </row>
    <row r="42" spans="1:6">
      <c r="A42" s="4" t="s">
        <v>295</v>
      </c>
      <c r="C42" s="5" t="n">
        <v>330</v>
      </c>
      <c r="D42" s="5" t="n">
        <v>174</v>
      </c>
      <c r="E42" s="5" t="n">
        <v>698</v>
      </c>
      <c r="F42" s="5" t="n">
        <v>1276</v>
      </c>
    </row>
    <row r="43" spans="1:6">
      <c r="A43" s="4" t="s">
        <v>306</v>
      </c>
    </row>
    <row r="44" spans="1:6">
      <c r="A44" s="3" t="s">
        <v>293</v>
      </c>
    </row>
    <row r="45" spans="1:6">
      <c r="A45" s="4" t="s">
        <v>295</v>
      </c>
      <c r="C45" s="5" t="n">
        <v>-846</v>
      </c>
      <c r="D45" s="5" t="n">
        <v>-750</v>
      </c>
      <c r="E45" s="5" t="n">
        <v>-2605</v>
      </c>
      <c r="F45" s="5" t="n">
        <v>-2185</v>
      </c>
    </row>
    <row r="46" spans="1:6">
      <c r="A46" s="4" t="s">
        <v>307</v>
      </c>
    </row>
    <row r="47" spans="1:6">
      <c r="A47" s="3" t="s">
        <v>293</v>
      </c>
    </row>
    <row r="48" spans="1:6">
      <c r="A48" s="4" t="s">
        <v>295</v>
      </c>
      <c r="C48" s="7" t="n">
        <v>846</v>
      </c>
      <c r="D48" s="5" t="n">
        <v>721</v>
      </c>
      <c r="E48" s="5" t="n">
        <v>2638</v>
      </c>
      <c r="F48" s="5" t="n">
        <v>2096</v>
      </c>
    </row>
    <row r="49" spans="1:6">
      <c r="A49" s="4" t="s">
        <v>308</v>
      </c>
    </row>
    <row r="50" spans="1:6">
      <c r="A50" s="3" t="s">
        <v>293</v>
      </c>
    </row>
    <row r="51" spans="1:6">
      <c r="A51" s="4" t="s">
        <v>295</v>
      </c>
      <c r="D51" s="7" t="n">
        <v>29</v>
      </c>
      <c r="E51" s="7" t="n">
        <v>-33</v>
      </c>
      <c r="F51" s="7" t="n">
        <v>89</v>
      </c>
    </row>
    <row r="52" spans="1:6"/>
    <row r="53" spans="1:6">
      <c r="A53" s="4" t="s">
        <v>98</v>
      </c>
      <c r="B53" s="4" t="s">
        <v>309</v>
      </c>
    </row>
  </sheetData>
  <mergeCells count="5">
    <mergeCell ref="A1:B2"/>
    <mergeCell ref="C1:D1"/>
    <mergeCell ref="E1:F1"/>
    <mergeCell ref="A52:E52"/>
    <mergeCell ref="B53:E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310</v>
      </c>
      <c r="B1" s="2" t="s">
        <v>311</v>
      </c>
      <c r="C1" s="2" t="s">
        <v>312</v>
      </c>
      <c r="D1" s="2" t="s">
        <v>204</v>
      </c>
      <c r="E1" s="2" t="s">
        <v>2</v>
      </c>
      <c r="F1" s="2" t="s">
        <v>75</v>
      </c>
      <c r="G1" s="2" t="s">
        <v>2</v>
      </c>
      <c r="H1" s="2" t="s">
        <v>75</v>
      </c>
    </row>
    <row r="2" spans="1:8">
      <c r="A2" s="3" t="s">
        <v>313</v>
      </c>
    </row>
    <row r="3" spans="1:8">
      <c r="A3" s="4" t="s">
        <v>100</v>
      </c>
      <c r="D3" s="8" t="n">
        <v>0.11</v>
      </c>
      <c r="E3" s="8" t="n">
        <v>0.11</v>
      </c>
      <c r="F3" s="8" t="n">
        <v>0.1</v>
      </c>
      <c r="G3" s="8" t="n">
        <v>0.32</v>
      </c>
      <c r="H3" s="8" t="n">
        <v>0.3</v>
      </c>
    </row>
    <row r="4" spans="1:8">
      <c r="A4" s="4" t="s">
        <v>206</v>
      </c>
      <c r="D4" s="4" t="s">
        <v>207</v>
      </c>
    </row>
    <row r="5" spans="1:8">
      <c r="A5" s="4" t="s">
        <v>208</v>
      </c>
      <c r="D5" s="4" t="s">
        <v>209</v>
      </c>
    </row>
    <row r="6" spans="1:8">
      <c r="A6" s="4" t="s">
        <v>314</v>
      </c>
      <c r="E6" s="10" t="n">
        <v>7.9</v>
      </c>
    </row>
    <row r="7" spans="1:8">
      <c r="A7" s="4" t="s">
        <v>165</v>
      </c>
    </row>
    <row r="8" spans="1:8">
      <c r="A8" s="3" t="s">
        <v>313</v>
      </c>
    </row>
    <row r="9" spans="1:8">
      <c r="A9" s="4" t="s">
        <v>100</v>
      </c>
      <c r="C9" s="8" t="n">
        <v>0.11</v>
      </c>
    </row>
    <row r="10" spans="1:8">
      <c r="A10" s="4" t="s">
        <v>206</v>
      </c>
      <c r="C10" s="4" t="s">
        <v>315</v>
      </c>
    </row>
    <row r="11" spans="1:8">
      <c r="A11" s="4" t="s">
        <v>208</v>
      </c>
      <c r="C11" s="4" t="s">
        <v>316</v>
      </c>
    </row>
    <row r="12" spans="1:8">
      <c r="A12" s="4" t="s">
        <v>317</v>
      </c>
      <c r="B12" s="4" t="s">
        <v>318</v>
      </c>
    </row>
    <row r="13" spans="1:8">
      <c r="A13" s="4" t="s">
        <v>319</v>
      </c>
      <c r="B13" s="10"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3959</v>
      </c>
      <c r="D4" s="7" t="n">
        <v>5048</v>
      </c>
      <c r="E4" s="7" t="n">
        <v>11726</v>
      </c>
      <c r="F4" s="7" t="n">
        <v>15487</v>
      </c>
    </row>
    <row r="5" spans="1:6">
      <c r="A5" s="4" t="s">
        <v>78</v>
      </c>
      <c r="C5" s="5" t="n">
        <v>11815</v>
      </c>
      <c r="D5" s="5" t="n">
        <v>11801</v>
      </c>
      <c r="E5" s="5" t="n">
        <v>36385</v>
      </c>
      <c r="F5" s="5" t="n">
        <v>39109</v>
      </c>
    </row>
    <row r="6" spans="1:6">
      <c r="A6" s="4" t="s">
        <v>79</v>
      </c>
      <c r="C6" s="5" t="n">
        <v>10667</v>
      </c>
      <c r="D6" s="5" t="n">
        <v>10246</v>
      </c>
      <c r="E6" s="5" t="n">
        <v>31909</v>
      </c>
      <c r="F6" s="5" t="n">
        <v>30427</v>
      </c>
    </row>
    <row r="7" spans="1:6">
      <c r="A7" s="4" t="s">
        <v>80</v>
      </c>
      <c r="C7" s="5" t="n">
        <v>26441</v>
      </c>
      <c r="D7" s="5" t="n">
        <v>27095</v>
      </c>
      <c r="E7" s="5" t="n">
        <v>80020</v>
      </c>
      <c r="F7" s="5" t="n">
        <v>85023</v>
      </c>
    </row>
    <row r="8" spans="1:6">
      <c r="A8" s="3" t="s">
        <v>81</v>
      </c>
    </row>
    <row r="9" spans="1:6">
      <c r="A9" s="4" t="s">
        <v>77</v>
      </c>
      <c r="C9" s="5" t="n">
        <v>2081</v>
      </c>
      <c r="D9" s="5" t="n">
        <v>1846</v>
      </c>
      <c r="E9" s="5" t="n">
        <v>5510</v>
      </c>
      <c r="F9" s="5" t="n">
        <v>5775</v>
      </c>
    </row>
    <row r="10" spans="1:6">
      <c r="A10" s="4" t="s">
        <v>78</v>
      </c>
      <c r="C10" s="5" t="n">
        <v>8061</v>
      </c>
      <c r="D10" s="5" t="n">
        <v>9181</v>
      </c>
      <c r="E10" s="5" t="n">
        <v>26159</v>
      </c>
      <c r="F10" s="5" t="n">
        <v>28555</v>
      </c>
    </row>
    <row r="11" spans="1:6">
      <c r="A11" s="4" t="s">
        <v>79</v>
      </c>
      <c r="C11" s="5" t="n">
        <v>2250</v>
      </c>
      <c r="D11" s="5" t="n">
        <v>2461</v>
      </c>
      <c r="E11" s="5" t="n">
        <v>7489</v>
      </c>
      <c r="F11" s="5" t="n">
        <v>6872</v>
      </c>
    </row>
    <row r="12" spans="1:6">
      <c r="A12" s="4" t="s">
        <v>82</v>
      </c>
      <c r="C12" s="5" t="n">
        <v>12392</v>
      </c>
      <c r="D12" s="5" t="n">
        <v>13488</v>
      </c>
      <c r="E12" s="5" t="n">
        <v>39158</v>
      </c>
      <c r="F12" s="5" t="n">
        <v>41202</v>
      </c>
    </row>
    <row r="13" spans="1:6">
      <c r="A13" s="4" t="s">
        <v>83</v>
      </c>
      <c r="C13" s="5" t="n">
        <v>14049</v>
      </c>
      <c r="D13" s="5" t="n">
        <v>13607</v>
      </c>
      <c r="E13" s="5" t="n">
        <v>40862</v>
      </c>
      <c r="F13" s="5" t="n">
        <v>43821</v>
      </c>
    </row>
    <row r="14" spans="1:6">
      <c r="A14" s="4" t="s">
        <v>84</v>
      </c>
      <c r="C14" s="5" t="n">
        <v>3074</v>
      </c>
      <c r="D14" s="5" t="n">
        <v>3012</v>
      </c>
      <c r="E14" s="5" t="n">
        <v>9343</v>
      </c>
      <c r="F14" s="5" t="n">
        <v>8177</v>
      </c>
    </row>
    <row r="15" spans="1:6">
      <c r="A15" s="4" t="s">
        <v>85</v>
      </c>
      <c r="C15" s="5" t="n">
        <v>4635</v>
      </c>
      <c r="D15" s="5" t="n">
        <v>5269</v>
      </c>
      <c r="E15" s="5" t="n">
        <v>15307</v>
      </c>
      <c r="F15" s="5" t="n">
        <v>15967</v>
      </c>
    </row>
    <row r="16" spans="1:6">
      <c r="A16" s="4" t="s">
        <v>86</v>
      </c>
      <c r="C16" s="5" t="n">
        <v>3500</v>
      </c>
      <c r="D16" s="5" t="n">
        <v>2740</v>
      </c>
      <c r="E16" s="5" t="n">
        <v>10701</v>
      </c>
      <c r="F16" s="5" t="n">
        <v>9807</v>
      </c>
    </row>
    <row r="17" spans="1:6">
      <c r="A17" s="4" t="s">
        <v>87</v>
      </c>
      <c r="C17" s="5" t="n">
        <v>385</v>
      </c>
      <c r="D17" s="5" t="n">
        <v>68</v>
      </c>
      <c r="E17" s="5" t="n">
        <v>702</v>
      </c>
      <c r="F17" s="5" t="n">
        <v>204</v>
      </c>
    </row>
    <row r="18" spans="1:6">
      <c r="A18" s="4" t="s">
        <v>88</v>
      </c>
      <c r="C18" s="5" t="n">
        <v>11594</v>
      </c>
      <c r="D18" s="5" t="n">
        <v>11089</v>
      </c>
      <c r="E18" s="5" t="n">
        <v>36053</v>
      </c>
      <c r="F18" s="5" t="n">
        <v>34155</v>
      </c>
    </row>
    <row r="19" spans="1:6">
      <c r="A19" s="4" t="s">
        <v>89</v>
      </c>
      <c r="C19" s="5" t="n">
        <v>2455</v>
      </c>
      <c r="D19" s="5" t="n">
        <v>2518</v>
      </c>
      <c r="E19" s="5" t="n">
        <v>4809</v>
      </c>
      <c r="F19" s="5" t="n">
        <v>9666</v>
      </c>
    </row>
    <row r="20" spans="1:6">
      <c r="A20" s="3" t="s">
        <v>90</v>
      </c>
    </row>
    <row r="21" spans="1:6">
      <c r="A21" s="4" t="s">
        <v>91</v>
      </c>
      <c r="C21" s="5" t="n">
        <v>287</v>
      </c>
      <c r="D21" s="5" t="n">
        <v>352</v>
      </c>
      <c r="E21" s="5" t="n">
        <v>882</v>
      </c>
      <c r="F21" s="5" t="n">
        <v>1009</v>
      </c>
    </row>
    <row r="22" spans="1:6">
      <c r="A22" s="4" t="s">
        <v>92</v>
      </c>
      <c r="C22" s="5" t="n">
        <v>738</v>
      </c>
      <c r="D22" s="5" t="n">
        <v>-546</v>
      </c>
      <c r="E22" s="5" t="n">
        <v>637</v>
      </c>
      <c r="F22" s="5" t="n">
        <v>-767</v>
      </c>
    </row>
    <row r="23" spans="1:6">
      <c r="A23" s="4" t="s">
        <v>93</v>
      </c>
      <c r="C23" s="5" t="n">
        <v>3480</v>
      </c>
      <c r="D23" s="5" t="n">
        <v>2324</v>
      </c>
      <c r="E23" s="5" t="n">
        <v>6328</v>
      </c>
      <c r="F23" s="5" t="n">
        <v>9908</v>
      </c>
    </row>
    <row r="24" spans="1:6">
      <c r="A24" s="4" t="s">
        <v>94</v>
      </c>
      <c r="C24" s="5" t="n">
        <v>1237</v>
      </c>
      <c r="D24" s="5" t="n">
        <v>213</v>
      </c>
      <c r="E24" s="5" t="n">
        <v>1985</v>
      </c>
      <c r="F24" s="5" t="n">
        <v>3072</v>
      </c>
    </row>
    <row r="25" spans="1:6">
      <c r="A25" s="4" t="s">
        <v>95</v>
      </c>
      <c r="C25" s="7" t="n">
        <v>2243</v>
      </c>
      <c r="D25" s="7" t="n">
        <v>2111</v>
      </c>
      <c r="E25" s="7" t="n">
        <v>4343</v>
      </c>
      <c r="F25" s="7" t="n">
        <v>6836</v>
      </c>
    </row>
    <row r="26" spans="1:6">
      <c r="A26" s="3" t="s">
        <v>96</v>
      </c>
    </row>
    <row r="27" spans="1:6">
      <c r="A27" s="4" t="s">
        <v>97</v>
      </c>
      <c r="B27" s="4" t="s">
        <v>98</v>
      </c>
      <c r="C27" s="8" t="n">
        <v>0.08</v>
      </c>
      <c r="D27" s="8" t="n">
        <v>0.07000000000000001</v>
      </c>
      <c r="E27" s="8" t="n">
        <v>0.15</v>
      </c>
      <c r="F27" s="8" t="n">
        <v>0.24</v>
      </c>
    </row>
    <row r="28" spans="1:6">
      <c r="A28" s="4" t="s">
        <v>99</v>
      </c>
      <c r="B28" s="4" t="s">
        <v>98</v>
      </c>
      <c r="C28" s="9" t="n">
        <v>0.08</v>
      </c>
      <c r="D28" s="9" t="n">
        <v>0.07000000000000001</v>
      </c>
      <c r="E28" s="9" t="n">
        <v>0.15</v>
      </c>
      <c r="F28" s="9" t="n">
        <v>0.24</v>
      </c>
    </row>
    <row r="29" spans="1:6">
      <c r="A29" s="4" t="s">
        <v>100</v>
      </c>
      <c r="C29" s="8" t="n">
        <v>0.11</v>
      </c>
      <c r="D29" s="8" t="n">
        <v>0.1</v>
      </c>
      <c r="E29" s="8" t="n">
        <v>0.32</v>
      </c>
      <c r="F29" s="8" t="n">
        <v>0.3</v>
      </c>
    </row>
    <row r="30" spans="1:6">
      <c r="A30" s="3" t="s">
        <v>101</v>
      </c>
    </row>
    <row r="31" spans="1:6">
      <c r="A31" s="4" t="s">
        <v>97</v>
      </c>
      <c r="C31" s="5" t="n">
        <v>29333</v>
      </c>
      <c r="D31" s="5" t="n">
        <v>28778</v>
      </c>
      <c r="E31" s="5" t="n">
        <v>29136</v>
      </c>
      <c r="F31" s="5" t="n">
        <v>28684</v>
      </c>
    </row>
    <row r="32" spans="1:6">
      <c r="A32" s="4" t="s">
        <v>99</v>
      </c>
      <c r="C32" s="5" t="n">
        <v>29630</v>
      </c>
      <c r="D32" s="5" t="n">
        <v>29107</v>
      </c>
      <c r="E32" s="5" t="n">
        <v>29447</v>
      </c>
      <c r="F32" s="5" t="n">
        <v>28973</v>
      </c>
    </row>
    <row r="33" spans="1:6"/>
    <row r="34" spans="1:6">
      <c r="A34" s="4" t="s">
        <v>98</v>
      </c>
      <c r="B34" s="4" t="s">
        <v>102</v>
      </c>
    </row>
  </sheetData>
  <mergeCells count="5">
    <mergeCell ref="A1:B2"/>
    <mergeCell ref="C1:D1"/>
    <mergeCell ref="E1:F1"/>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3</v>
      </c>
      <c r="C1" s="2" t="s">
        <v>74</v>
      </c>
      <c r="F1" s="2" t="s">
        <v>1</v>
      </c>
    </row>
    <row r="2" spans="1:8">
      <c r="C2" s="2" t="s">
        <v>2</v>
      </c>
      <c r="E2" s="2" t="s">
        <v>75</v>
      </c>
      <c r="F2" s="2" t="s">
        <v>2</v>
      </c>
      <c r="H2" s="2" t="s">
        <v>75</v>
      </c>
    </row>
    <row r="3" spans="1:8">
      <c r="A3" s="4" t="s">
        <v>99</v>
      </c>
      <c r="B3" s="4" t="s">
        <v>98</v>
      </c>
      <c r="C3" s="8" t="n">
        <v>0.08</v>
      </c>
      <c r="E3" s="8" t="n">
        <v>0.07000000000000001</v>
      </c>
      <c r="F3" s="8" t="n">
        <v>0.15</v>
      </c>
      <c r="H3" s="8" t="n">
        <v>0.24</v>
      </c>
    </row>
    <row r="4" spans="1:8">
      <c r="A4" s="4" t="s">
        <v>25</v>
      </c>
    </row>
    <row r="5" spans="1:8">
      <c r="A5" s="4" t="s">
        <v>99</v>
      </c>
      <c r="C5" s="8" t="n">
        <v>0.08</v>
      </c>
      <c r="D5" s="4" t="s">
        <v>104</v>
      </c>
      <c r="E5" s="8" t="n">
        <v>0.07000000000000001</v>
      </c>
      <c r="F5" s="8" t="n">
        <v>0.15</v>
      </c>
      <c r="G5" s="4" t="s">
        <v>104</v>
      </c>
      <c r="H5" s="8" t="n">
        <v>0.24</v>
      </c>
    </row>
    <row r="6" spans="1:8"/>
    <row r="7" spans="1:8">
      <c r="A7" s="4" t="s">
        <v>98</v>
      </c>
      <c r="B7" s="4" t="s">
        <v>102</v>
      </c>
    </row>
    <row r="8" spans="1:8">
      <c r="A8" s="4" t="s">
        <v>104</v>
      </c>
      <c r="B8" s="4" t="s">
        <v>105</v>
      </c>
    </row>
  </sheetData>
  <mergeCells count="8">
    <mergeCell ref="A1:B2"/>
    <mergeCell ref="C1:E1"/>
    <mergeCell ref="F1:H1"/>
    <mergeCell ref="C2:D2"/>
    <mergeCell ref="F2:G2"/>
    <mergeCell ref="A6:G6"/>
    <mergeCell ref="B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5</v>
      </c>
      <c r="B4" s="7" t="n">
        <v>4343</v>
      </c>
      <c r="C4" s="7" t="n">
        <v>6836</v>
      </c>
    </row>
    <row r="5" spans="1:3">
      <c r="A5" s="3" t="s">
        <v>108</v>
      </c>
    </row>
    <row r="6" spans="1:3">
      <c r="A6" s="4" t="s">
        <v>109</v>
      </c>
      <c r="B6" s="5" t="n">
        <v>5045</v>
      </c>
      <c r="C6" s="5" t="n">
        <v>4217</v>
      </c>
    </row>
    <row r="7" spans="1:3">
      <c r="A7" s="4" t="s">
        <v>110</v>
      </c>
      <c r="B7" s="5" t="n">
        <v>1111</v>
      </c>
      <c r="C7" s="5" t="n">
        <v>1212</v>
      </c>
    </row>
    <row r="8" spans="1:3">
      <c r="A8" s="4" t="s">
        <v>111</v>
      </c>
      <c r="B8" s="5" t="n">
        <v>-170</v>
      </c>
      <c r="C8" s="5" t="n">
        <v>1243</v>
      </c>
    </row>
    <row r="9" spans="1:3">
      <c r="A9" s="4" t="s">
        <v>50</v>
      </c>
      <c r="B9" s="5" t="n">
        <v>-281</v>
      </c>
      <c r="C9" s="5" t="n">
        <v>-525</v>
      </c>
    </row>
    <row r="10" spans="1:3">
      <c r="A10" s="4" t="s">
        <v>92</v>
      </c>
      <c r="C10" s="5" t="n">
        <v>15</v>
      </c>
    </row>
    <row r="11" spans="1:3">
      <c r="A11" s="3" t="s">
        <v>112</v>
      </c>
    </row>
    <row r="12" spans="1:3">
      <c r="A12" s="4" t="s">
        <v>113</v>
      </c>
      <c r="B12" s="5" t="n">
        <v>-7150</v>
      </c>
      <c r="C12" s="5" t="n">
        <v>-10158</v>
      </c>
    </row>
    <row r="13" spans="1:3">
      <c r="A13" s="4" t="s">
        <v>114</v>
      </c>
      <c r="B13" s="5" t="n">
        <v>12683</v>
      </c>
      <c r="C13" s="5" t="n">
        <v>8292</v>
      </c>
    </row>
    <row r="14" spans="1:3">
      <c r="A14" s="4" t="s">
        <v>115</v>
      </c>
      <c r="B14" s="5" t="n">
        <v>3661</v>
      </c>
      <c r="C14" s="5" t="n">
        <v>-1127</v>
      </c>
    </row>
    <row r="15" spans="1:3">
      <c r="A15" s="4" t="s">
        <v>116</v>
      </c>
      <c r="B15" s="5" t="n">
        <v>-5</v>
      </c>
      <c r="C15" s="5" t="n">
        <v>-1414</v>
      </c>
    </row>
    <row r="16" spans="1:3">
      <c r="A16" s="4" t="s">
        <v>117</v>
      </c>
      <c r="B16" s="5" t="n">
        <v>-53</v>
      </c>
      <c r="C16" s="5" t="n">
        <v>245</v>
      </c>
    </row>
    <row r="17" spans="1:3">
      <c r="A17" s="4" t="s">
        <v>48</v>
      </c>
      <c r="B17" s="5" t="n">
        <v>78</v>
      </c>
      <c r="C17" s="5" t="n">
        <v>-371</v>
      </c>
    </row>
    <row r="18" spans="1:3">
      <c r="A18" s="4" t="s">
        <v>118</v>
      </c>
      <c r="B18" s="5" t="n">
        <v>19262</v>
      </c>
      <c r="C18" s="5" t="n">
        <v>8465</v>
      </c>
    </row>
    <row r="19" spans="1:3">
      <c r="A19" s="3" t="s">
        <v>119</v>
      </c>
    </row>
    <row r="20" spans="1:3">
      <c r="A20" s="4" t="s">
        <v>120</v>
      </c>
      <c r="B20" s="5" t="n">
        <v>-2471</v>
      </c>
      <c r="C20" s="5" t="n">
        <v>-2681</v>
      </c>
    </row>
    <row r="21" spans="1:3">
      <c r="A21" s="4" t="s">
        <v>121</v>
      </c>
      <c r="B21" s="5" t="n">
        <v>-500</v>
      </c>
      <c r="C21" s="5" t="n">
        <v>-481</v>
      </c>
    </row>
    <row r="22" spans="1:3">
      <c r="A22" s="4" t="s">
        <v>122</v>
      </c>
      <c r="B22" s="5" t="n">
        <v>-4441</v>
      </c>
    </row>
    <row r="23" spans="1:3">
      <c r="A23" s="4" t="s">
        <v>123</v>
      </c>
      <c r="B23" s="5" t="n">
        <v>-7412</v>
      </c>
      <c r="C23" s="5" t="n">
        <v>-3162</v>
      </c>
    </row>
    <row r="24" spans="1:3">
      <c r="A24" s="3" t="s">
        <v>124</v>
      </c>
    </row>
    <row r="25" spans="1:3">
      <c r="A25" s="4" t="s">
        <v>125</v>
      </c>
      <c r="C25" s="5" t="n">
        <v>-70</v>
      </c>
    </row>
    <row r="26" spans="1:3">
      <c r="A26" s="4" t="s">
        <v>126</v>
      </c>
      <c r="C26" s="5" t="n">
        <v>231</v>
      </c>
    </row>
    <row r="27" spans="1:3">
      <c r="A27" s="4" t="s">
        <v>127</v>
      </c>
      <c r="B27" s="5" t="n">
        <v>4397</v>
      </c>
      <c r="C27" s="5" t="n">
        <v>1636</v>
      </c>
    </row>
    <row r="28" spans="1:3">
      <c r="A28" s="4" t="s">
        <v>128</v>
      </c>
      <c r="B28" s="5" t="n">
        <v>-200</v>
      </c>
      <c r="C28" s="5" t="n">
        <v>-200</v>
      </c>
    </row>
    <row r="29" spans="1:3">
      <c r="A29" s="4" t="s">
        <v>129</v>
      </c>
      <c r="B29" s="5" t="n">
        <v>-9299</v>
      </c>
      <c r="C29" s="5" t="n">
        <v>-8593</v>
      </c>
    </row>
    <row r="30" spans="1:3">
      <c r="A30" s="4" t="s">
        <v>130</v>
      </c>
      <c r="B30" s="5" t="n">
        <v>-5102</v>
      </c>
      <c r="C30" s="5" t="n">
        <v>-6996</v>
      </c>
    </row>
    <row r="31" spans="1:3">
      <c r="A31" s="4" t="s">
        <v>131</v>
      </c>
      <c r="B31" s="5" t="n">
        <v>6748</v>
      </c>
      <c r="C31" s="5" t="n">
        <v>-1693</v>
      </c>
    </row>
    <row r="32" spans="1:3">
      <c r="A32" s="4" t="s">
        <v>132</v>
      </c>
      <c r="B32" s="5" t="n">
        <v>49004</v>
      </c>
      <c r="C32" s="5" t="n">
        <v>44655</v>
      </c>
    </row>
    <row r="33" spans="1:3">
      <c r="A33" s="4" t="s">
        <v>133</v>
      </c>
      <c r="B33" s="7" t="n">
        <v>55752</v>
      </c>
      <c r="C33" s="7" t="n">
        <v>42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17:07Z</dcterms:created>
  <dcterms:modified xmlns:dcterms="http://purl.org/dc/terms/" xmlns:xsi="http://www.w3.org/2001/XMLSchema-instance" xsi:type="dcterms:W3CDTF">2017-03-02T17:17:07Z</dcterms:modified>
</cp:coreProperties>
</file>